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stments and Fair Value Meas" sheetId="8" state="visible" r:id="rId8"/>
    <sheet xmlns:r="http://schemas.openxmlformats.org/officeDocument/2006/relationships" name="Balance Sheet Components" sheetId="9" state="visible" r:id="rId9"/>
    <sheet xmlns:r="http://schemas.openxmlformats.org/officeDocument/2006/relationships" name="Equity Method Investments" sheetId="10" state="visible" r:id="rId10"/>
    <sheet xmlns:r="http://schemas.openxmlformats.org/officeDocument/2006/relationships" name="Business Combinations" sheetId="11" state="visible" r:id="rId11"/>
    <sheet xmlns:r="http://schemas.openxmlformats.org/officeDocument/2006/relationships" name="Goodwill and Long-lived Assets" sheetId="12" state="visible" r:id="rId12"/>
    <sheet xmlns:r="http://schemas.openxmlformats.org/officeDocument/2006/relationships" name="Credit Facilities" sheetId="13" state="visible" r:id="rId13"/>
    <sheet xmlns:r="http://schemas.openxmlformats.org/officeDocument/2006/relationships" name="Legal Proceedings (Notes)" sheetId="14" state="visible" r:id="rId14"/>
    <sheet xmlns:r="http://schemas.openxmlformats.org/officeDocument/2006/relationships" name="Commitments and Contingencies" sheetId="15" state="visible" r:id="rId15"/>
    <sheet xmlns:r="http://schemas.openxmlformats.org/officeDocument/2006/relationships" name="Stockholders' Equity (Notes)" sheetId="16" state="visible" r:id="rId16"/>
    <sheet xmlns:r="http://schemas.openxmlformats.org/officeDocument/2006/relationships" name="Common Stock Repurchase Program" sheetId="17" state="visible" r:id="rId17"/>
    <sheet xmlns:r="http://schemas.openxmlformats.org/officeDocument/2006/relationships" name="Accounting for Income Taxes" sheetId="18" state="visible" r:id="rId18"/>
    <sheet xmlns:r="http://schemas.openxmlformats.org/officeDocument/2006/relationships" name="Net Income Per Share" sheetId="19" state="visible" r:id="rId19"/>
    <sheet xmlns:r="http://schemas.openxmlformats.org/officeDocument/2006/relationships" name="Segments and Geographical Infor"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s and Fair Value Me23"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Net Income Per Share (Tables)" sheetId="28" state="visible" r:id="rId28"/>
    <sheet xmlns:r="http://schemas.openxmlformats.org/officeDocument/2006/relationships" name="Segments and Geographical Inf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and Fair Value Me33" sheetId="33" state="visible" r:id="rId33"/>
    <sheet xmlns:r="http://schemas.openxmlformats.org/officeDocument/2006/relationships" name="Investments and Fair Value Me34" sheetId="34" state="visible" r:id="rId34"/>
    <sheet xmlns:r="http://schemas.openxmlformats.org/officeDocument/2006/relationships" name="Investments and Fair Value Me35" sheetId="35" state="visible" r:id="rId35"/>
    <sheet xmlns:r="http://schemas.openxmlformats.org/officeDocument/2006/relationships" name="Investments and Fair Value Me36" sheetId="36" state="visible" r:id="rId36"/>
    <sheet xmlns:r="http://schemas.openxmlformats.org/officeDocument/2006/relationships" name="Investments and Fair Value Me37" sheetId="37" state="visible" r:id="rId37"/>
    <sheet xmlns:r="http://schemas.openxmlformats.org/officeDocument/2006/relationships" name="Investments and Fair Value Me38" sheetId="38" state="visible" r:id="rId38"/>
    <sheet xmlns:r="http://schemas.openxmlformats.org/officeDocument/2006/relationships" name="Inventories (Details)" sheetId="39" state="visible" r:id="rId39"/>
    <sheet xmlns:r="http://schemas.openxmlformats.org/officeDocument/2006/relationships" name="Balance Sheet Components Other " sheetId="40" state="visible" r:id="rId40"/>
    <sheet xmlns:r="http://schemas.openxmlformats.org/officeDocument/2006/relationships" name="Accrued Liabilities (Details)" sheetId="41" state="visible" r:id="rId41"/>
    <sheet xmlns:r="http://schemas.openxmlformats.org/officeDocument/2006/relationships" name="Warranty Accrual Activity (Deta" sheetId="42" state="visible" r:id="rId42"/>
    <sheet xmlns:r="http://schemas.openxmlformats.org/officeDocument/2006/relationships" name="Balance Sheet Components Deferr" sheetId="43" state="visible" r:id="rId43"/>
    <sheet xmlns:r="http://schemas.openxmlformats.org/officeDocument/2006/relationships" name="Balance Sheet Components Narrat" sheetId="44" state="visible" r:id="rId44"/>
    <sheet xmlns:r="http://schemas.openxmlformats.org/officeDocument/2006/relationships" name="Equity Method Investments (Deta" sheetId="45" state="visible" r:id="rId45"/>
    <sheet xmlns:r="http://schemas.openxmlformats.org/officeDocument/2006/relationships" name="Business Combinations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Credit Facilities - Additional " sheetId="51" state="visible" r:id="rId51"/>
    <sheet xmlns:r="http://schemas.openxmlformats.org/officeDocument/2006/relationships" name="Legal Proceedings - Narrative (" sheetId="52" state="visible" r:id="rId52"/>
    <sheet xmlns:r="http://schemas.openxmlformats.org/officeDocument/2006/relationships" name="Commitments and Contingencies M" sheetId="53" state="visible" r:id="rId53"/>
    <sheet xmlns:r="http://schemas.openxmlformats.org/officeDocument/2006/relationships" name="Stockholders' Equity - Addition" sheetId="54" state="visible" r:id="rId54"/>
    <sheet xmlns:r="http://schemas.openxmlformats.org/officeDocument/2006/relationships" name="Stockholders' Equity - Stock-Ba" sheetId="55" state="visible" r:id="rId55"/>
    <sheet xmlns:r="http://schemas.openxmlformats.org/officeDocument/2006/relationships" name="Stockholders' Equity - Activity" sheetId="56" state="visible" r:id="rId56"/>
    <sheet xmlns:r="http://schemas.openxmlformats.org/officeDocument/2006/relationships" name="Stockholders' Equity - Summary " sheetId="57" state="visible" r:id="rId57"/>
    <sheet xmlns:r="http://schemas.openxmlformats.org/officeDocument/2006/relationships" name="Stockholders' Equity - Summar58" sheetId="58" state="visible" r:id="rId58"/>
    <sheet xmlns:r="http://schemas.openxmlformats.org/officeDocument/2006/relationships" name="Stockholders' Equity - Stock-59" sheetId="59" state="visible" r:id="rId59"/>
    <sheet xmlns:r="http://schemas.openxmlformats.org/officeDocument/2006/relationships" name="Common Stock Repurchase Progr60" sheetId="60" state="visible" r:id="rId60"/>
    <sheet xmlns:r="http://schemas.openxmlformats.org/officeDocument/2006/relationships" name="Accounting for Income Taxes - A" sheetId="61" state="visible" r:id="rId61"/>
    <sheet xmlns:r="http://schemas.openxmlformats.org/officeDocument/2006/relationships" name="Computation of Basic and Dilute" sheetId="62" state="visible" r:id="rId62"/>
    <sheet xmlns:r="http://schemas.openxmlformats.org/officeDocument/2006/relationships" name="Segments and Geographical Inf63" sheetId="63" state="visible" r:id="rId63"/>
    <sheet xmlns:r="http://schemas.openxmlformats.org/officeDocument/2006/relationships" name="Segments and Geographical Inf64" sheetId="64" state="visible" r:id="rId64"/>
    <sheet xmlns:r="http://schemas.openxmlformats.org/officeDocument/2006/relationships" name="Segments and Geographical Inf65" sheetId="65" state="visible" r:id="rId65"/>
    <sheet xmlns:r="http://schemas.openxmlformats.org/officeDocument/2006/relationships" name="Segments and Geographical Inf66" sheetId="66" state="visible" r:id="rId66"/>
  </sheets>
  <definedNames/>
  <calcPr calcId="124519" fullCalcOnLoad="1"/>
</workbook>
</file>

<file path=xl/sharedStrings.xml><?xml version="1.0" encoding="utf-8"?>
<sst xmlns="http://schemas.openxmlformats.org/spreadsheetml/2006/main" uniqueCount="644">
  <si>
    <t>Document and Entity Information - shares</t>
  </si>
  <si>
    <t>6 Months Ended</t>
  </si>
  <si>
    <t>Jun. 30, 2018</t>
  </si>
  <si>
    <t>Jul. 27, 2018</t>
  </si>
  <si>
    <t>Document Information [Line Items]</t>
  </si>
  <si>
    <t>Trading Symbol</t>
  </si>
  <si>
    <t>ALGN</t>
  </si>
  <si>
    <t>Entity Registrant Name</t>
  </si>
  <si>
    <t>ALIGN TECHNOLOGY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7</t>
  </si>
  <si>
    <t>Income Statement [Abstract]</t>
  </si>
  <si>
    <t>Net revenues</t>
  </si>
  <si>
    <t>Cost of net revenues</t>
  </si>
  <si>
    <t>Gross profit</t>
  </si>
  <si>
    <t>Operating expenses:</t>
  </si>
  <si>
    <t>Selling, general and administrative</t>
  </si>
  <si>
    <t>Research and development</t>
  </si>
  <si>
    <t>Total operating expenses</t>
  </si>
  <si>
    <t>Income from operations</t>
  </si>
  <si>
    <t>Interest income</t>
  </si>
  <si>
    <t>Other income (expense), net</t>
  </si>
  <si>
    <t>Net income before provision for income taxes and equity in losses of investee</t>
  </si>
  <si>
    <t>Provision for income taxes</t>
  </si>
  <si>
    <t>Equity in losses of investee, net of tax</t>
  </si>
  <si>
    <t>Net income</t>
  </si>
  <si>
    <t>Net income per share:</t>
  </si>
  <si>
    <t>Basic (in usd per share)</t>
  </si>
  <si>
    <t>Diluted (in usd per share)</t>
  </si>
  <si>
    <t>Shares used in computing net income per share:</t>
  </si>
  <si>
    <t>Basic (in shares)</t>
  </si>
  <si>
    <t>Diluted (in shares)</t>
  </si>
  <si>
    <t>CONDENSED CONSOLIDATED STATEMENTS OF COMPREHENSIVE INCOME - USD ($) $ in Thousands</t>
  </si>
  <si>
    <t>Statement of Comprehensive Income [Abstract]</t>
  </si>
  <si>
    <t>Net change in foreign currency translation adjustment</t>
  </si>
  <si>
    <t>Change in unrealized (losses) gains on investments, net of tax</t>
  </si>
  <si>
    <t>Other comprehensive income (loss)</t>
  </si>
  <si>
    <t>Comprehensive income</t>
  </si>
  <si>
    <t>CONDENSED CONSOLIDATED BALANCE SHEETS - USD ($) $ in Thousands</t>
  </si>
  <si>
    <t>Dec. 31, 2017</t>
  </si>
  <si>
    <t>Current assets:</t>
  </si>
  <si>
    <t>Cash and cash equivalents</t>
  </si>
  <si>
    <t>Marketable securities, short-term</t>
  </si>
  <si>
    <t>Accounts receivable, net of allowance for doubtful accounts of $2,729 and $5,814, respectively</t>
  </si>
  <si>
    <t>Inventories</t>
  </si>
  <si>
    <t>Prepaid expenses and other current assets</t>
  </si>
  <si>
    <t>Total current assets</t>
  </si>
  <si>
    <t>Marketable securities, long-term</t>
  </si>
  <si>
    <t>Property, plant and equipment,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Income tax payable</t>
  </si>
  <si>
    <t>Other long-term liabilities</t>
  </si>
  <si>
    <t>Total liabilities</t>
  </si>
  <si>
    <t>Commitments and contingencies (Notes 8 and 9)</t>
  </si>
  <si>
    <t xml:space="preserve"> </t>
  </si>
  <si>
    <t>Stockholders' equity:</t>
  </si>
  <si>
    <t>Preferred stock, $0.0001 par value (5,000 shares authorized; none issued)</t>
  </si>
  <si>
    <t>Common stock, $0.0001 par value (200,000 shares authorized; 80,313 and 80,040 issued and outstanding, respectively)</t>
  </si>
  <si>
    <t>Additional paid-in capital</t>
  </si>
  <si>
    <t>Accumulated other comprehensive income (loss), net</t>
  </si>
  <si>
    <t>Retained earnings</t>
  </si>
  <si>
    <t>Total stockholders’ equity</t>
  </si>
  <si>
    <t>Total liabilities and stockholders’ equity</t>
  </si>
  <si>
    <t>CONDENSED CONSOLIDATED BALANCE SHEETS (Parenthetical) - USD ($) shares in Thousands, $ in Thousands</t>
  </si>
  <si>
    <t>Accounts receivable, 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ferred taxes</t>
  </si>
  <si>
    <t>Depreciation and amortization</t>
  </si>
  <si>
    <t>Stock-based compensation</t>
  </si>
  <si>
    <t>Equity in losses of investee</t>
  </si>
  <si>
    <t>Other non-cash operating activities</t>
  </si>
  <si>
    <t>Changes in assets and liabilities, net of effects of acquisitions:</t>
  </si>
  <si>
    <t>Accounts receivable</t>
  </si>
  <si>
    <t>Prepaid expenses and other assets</t>
  </si>
  <si>
    <t>Accrued and other long-term liabilities</t>
  </si>
  <si>
    <t>Long-term income tax payable</t>
  </si>
  <si>
    <t>Net cash provided by operating activities</t>
  </si>
  <si>
    <t>CASH FLOWS FROM INVESTING ACTIVITIES:</t>
  </si>
  <si>
    <t>Acquisitions, net of cash acquired</t>
  </si>
  <si>
    <t>Purchase of property, plant and equipment</t>
  </si>
  <si>
    <t>Purchase of marketable securities</t>
  </si>
  <si>
    <t>Proceeds from maturities of marketable securities</t>
  </si>
  <si>
    <t>Proceeds from sales of marketable securities</t>
  </si>
  <si>
    <t>Loan advances to equity investee</t>
  </si>
  <si>
    <t>Loan repayment from equity investee</t>
  </si>
  <si>
    <t>Other investing activities</t>
  </si>
  <si>
    <t>Net cash provided by (used in) investing activities</t>
  </si>
  <si>
    <t>CASH FLOWS FROM FINANCING ACTIVITIES:</t>
  </si>
  <si>
    <t>Proceeds from issuance of common stock</t>
  </si>
  <si>
    <t>Common stock repurchases</t>
  </si>
  <si>
    <t>Equity forward contract related to accelerated share repurchase</t>
  </si>
  <si>
    <t>Employees’ taxes paid upon the vesting of restricted stock units</t>
  </si>
  <si>
    <t>Net cash used in financing activities</t>
  </si>
  <si>
    <t>Effect of foreign exchange rate changes on cash, cash equivalents, and restricted cash</t>
  </si>
  <si>
    <t>Net increase (decrease) in cash, cash equivalents, and restricted cash</t>
  </si>
  <si>
    <t>Cash, cash equivalents, and restricted cash at beginning of the period</t>
  </si>
  <si>
    <t>Cash, cash equivalents, and restricted cash at end of the period</t>
  </si>
  <si>
    <t>SUPPLEMENTAL CASH FLOW INFORMATION:</t>
  </si>
  <si>
    <t>Accounts payable or accrued liabilities related to property, plant and equipment</t>
  </si>
  <si>
    <t>Conversion of convertible notes receivable into equity securities</t>
  </si>
  <si>
    <t>Summary of Significant Accounting Policies</t>
  </si>
  <si>
    <t>Notes To Financial Statements [Abstract]</t>
  </si>
  <si>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and six months ended June 30, 2018 and 2017 , our comprehensive income for the three and six months ended June 30, 2018 and 2017 , our financial position as of June 30, 2018 and our cash flows for the six months ended June 30, 2018 and 2017 . The Condensed Consolidated Balance Sheet as of December 31, 2017 was derived from the December 31, 2017 audited financial statements and have been recast to reflect the adoption of accounting standards as described below. It does not include all disclosures required by accounting principles generally accepted in the United States of America (“U.S.”). During the first quarter of fiscal year 2018, we adopted the Accounting Standards Codification (“ASC”) 606, “ Revenues from Contracts with Customers, ” using the full retrospective method and Accounting Standards Update (“ASU”) 2016-18, “ Statement of Cash Flows - Restricted Cash, ” on a retrospective basis. The Condensed Consolidated Balance Sheet as of December 31, 2017 and the Condensed Consolidated Statement of Cash Flow for the six months ended June 30, 2017 have been recast to comply with the adoption of these standards. The results of operations for the three and six months ended June 30, 2018 are not necessarily indicative of the results that may be expected for the year ending December 31, 2018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7 .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valuation of investments in privately held companies, useful lives of intangible assets and property and equipment, revenue recognition, stock-based compensation, long-lived assets and goodwill, income taxes and contingent liabilities, among others. We base our estimates on historical experience and on various other assumptions that are believed to be reasonable, the results of which form the basis for making judgments about the carrying values of assets and liabilities. Significant Accounting Policies Our significant accounting policies are described in Note 1 “Summary of Significant Accounting Policies” of the Notes to Consolidated Financial Statements included in our Annual Report on Form 10-K. Significant changes to the Revenue Recognition policy and Investments in Privately Held Companies policy are discussed below: Revenue Recognition Our revenues are derived primarily from the sale of aligners, scanners, and services from our Clear Aligner and Scanner segments. We enter into sales contracts that may consist of multiple distinct performance obligations where certain performance obligations of the sales contract are not delivered in one reporting period. We measure and allocate revenue according to ASC 606-10, “ Revenues from Contracts with Customers. ” We identify a performance obligation as distinct if both of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Full, Invisalign Teen, and Invisalign Assist products include optional additional aligners at no charge for a period of up to five years after initial shipment and Invisalign Go includes optional additional aligners at no charge for a period of up to two years after initial shipment. Invisalign Teen also includes up to six optional replacement aligners in the price of the product and may be ordered by the dental professional any time throughout treatment. Invisalign Lite includes one optional case refinement in the price of the product. Case refinement is a finishing tool used to adjust a patient’s teeth to the desired final position and may be elected by the dental professional at any time during treatment; however, it is generally ordered in the last stages of orthodontic treatment. We determined that our treatment plans comprise the following performance obligations that also represent distinct deliverables: initial aligners, additional aligners, case refinement, and replacement aligners. We elected to take the practical expedient to consider shipping and handling costs as activities to fulfill the performance obligation. We allocate revenue for each treatment plan based on each unit’s SSP and recognize the revenue over the manufacturing period, typically 1 to 3 days, as the aligners do not have an alternative use and we have enforceable rights to payment. As we collect most consideration upfront, we considered whether a significant financing component exists; however, as the delivery of the performance obligations are at the customer’s discretion, we concluded that no significant financing component exists. Scanner We sell intraoral scanners and computer-aided design/computer-aided manufacturing (“CAD/CAM”) services through both our direct sales force and distribution partners. The intraoral scanner sales price includes one year of warranty and unlimited scanning services. The customer may, for additional fees, also select extended warranty and unlimited scanning services for periods beyond the initial year. When intraoral scanners are sold with an unlimited scanning service agreement and/or extended warranty, we allocate revenue based on each element’s SSP. We estimate the SSP of each element, taking into consideration historical prices as well as our discounting strategies. Revenue is then recognized over time as the monthly services are rendered and upon shipment for the scanner, as that is when we deem the customer to have obtained control. Most consideration is collected upfront and in cases where there are payment plans, consideration is collected by the 1 year mark and therefore, there are no significant financing components. Warranties For both Clear Aligner and Scanner segments, we offer an assurance warranty which provides the customer assurance that the product will function as the parties intended because it complies with agreed-upon specifications, and thus is not treated as a separate performance obligation and will continue to be accrued in accordance with the Financial Accounting Standards Board (“FASB”) guidance on guarantee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Costs to Obtain a Contract We offer a variety of commission plans to our salesforce; each plan has multiple components. To match the costs to obtain a contract to the associated revenue, we evaluate the individual components and capitalize the eligible components, recognizing the costs over the treatment period. Unfulfilled Performance Obligations for Clear Aligners and Scanners Our unfilled performance obligations as of June 30, 2018 and the estimated revenue expected to be recognized in the future related to these performance obligations are $358.0 million . This includes performance obligations from the Clear Aligner segment, primarily the shipment of additional aligners, which are fulfilled over 1 to 5 years, and performance obligations from the iTero scanner segment, primarily contracted deliveries of additional scanners and support, which are fulfilled over 1 to 5 years. The estimate includes both product and service unfulfilled performance obligations and the time range reflects our best estimate of when we will transfer control to the customer and may change based on customer usage patterns, timing of shipments, readiness of customers’ facilities for installation, and manufacturing availability. Contract Balances The timing of revenue recognition results in deferred revenues being recognized on the Condensed Consolidated Balance Sheet. For both aligners and scanners, we usually collect the total consideration owed prior to all performance obligations being performed and payment terms vary from net 30 to net 90 days. Contract liabilities are recorded as deferred revenue balances, which are generated based upon timing of invoices and recognition patterns, not payments. If the revenue recognition exceeds the billing, the exceeded amount is considered unbilled receivable and a contract asset. Conversely, if the billing occurs prior to the revenue recognition, the amount is considered deferred revenue and a contract liability. Investments in Privately Held Companies Investments in privately held companies in which we can exercise significant influence but do not own a majority equity interest or otherwise control are accounted for under ASC 323, “ Investments—Equity Method and Joint Ventures. ” Equity securities qualified as equity method investments are reported on our Condensed Consolidated Balance Sheet as a single amount, and we record our share of their operating results within equity in losses of investee, net of tax, in our Condensed Consolidated Statement of Operations. Investments in privately held companies in which we can not exercise significant influence and do not own a majority equity interest or otherwise control are accounted for under ASC 321, “ Investments—Equity Securities. ” The equity securities without readily determinable fair values are recorded at cost and adjusted for impairments and observable price changes with a same or similar security from the same issuer (“Measurement Alternative”). Equity securities under ASC 321 are reported on our Condensed Consolidated Balance Sheet as other assets, and we record a change in carrying value of our equity securities, if any, in other income (expense), net in our Condensed Consolidated Statement of Operations. Equity securities are evaluated for impairment as events or circumstances indicate that there is an other-than-temporary loss in value. The decrease in value is recognized in the period the impairment occurs and recorded in other income (expense), net in the Condensed Consolidated Statement of Operations. Recent Accounting Pronouncements (i) New Accounting Updates Recently Adopted In May 2014, the FASB released ASU 2014-0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We adopted the guidance in the first quarter of fiscal year 2018 by applying the full retrospective method. The impact of adoption was primarily related to the Clear Aligner segment. Our disaggregation of revenue can be found in Note 14 “Segments and Geographical Information.” We elected to take the practical expedient to exclude from the transaction price all taxes assessed by a governmental authority. In preparation for adoption of the standard, we have reviewed and, where necessary, implemented additional key system functionalities and internal controls to enable the preparation of financial information. Prior periods have been retrospectively adjusted, and we recognized cumulative effect of adopting the guidance as an adjustment to our opening balance of retained earnings as of January 1, 2016. The adoption of ASU 2014-09 did not have a material impact on our Condensed Consolidated Statements of Operations, Condensed Consolidated Statements of Comprehensive Income or Condensed Consolidated Statements of Cash Flows for the historical periods presented in the Item 1 Financial Statements section. Consolidated Balance Sheet line items, which reflect the adoption of the ASU 2014-09 are as follows (in thousands): December 31, 2017 As Previously Reported Adjustment As Adjusted Asset Accounts: Accounts receivable, net $ 322,825 $ 1,364 $ 324,189 Deferred tax assets 50,059 (725 ) 49,334 Other assets 38,379 5,514 43,893 Liability and Stockholders’ Equity Accounts: Accrued liabilities $ 194,198 $ 1,364 $ 195,562 Deferred revenues 266,842 871 267,713 Retained earnings 263,356 3,918 267,274 In August 2016, the FASB issued ASU 2016-15, “Classification of Certain Cash Receipts and Cash Payments,” which clarifies the presentation and classification of certain cash receipts and cash payments in the statements of cash flows. The amendments are effective for fiscal years and interim periods within those years beginning after December 15, 2017. We adopted the standard in the first quarter of fiscal year 2018 on a retrospective basis, and it did not have an impact on our Condensed Consolidated Statements of Cash Flows. In November 2016, the FASB issued ASU 2016-18, “Statement of Cash Flows—Restricted Cash,” which provides guidance to address the classification and presentation of changes in restricted cash in the statements of cash flows . The amendments are effective for fiscal years and interim periods within those years beginning after December 15, 2017 on a retrospective basis. We adopted the guidance in the first quarter of fiscal year 2018 on a retrospective basis and presented the changes in the total of cash, cash equivalents, and restricted cash in the Condensed Consolidated Statements of Cash Flows. Condensed Consolidated Statement of Cash Flows line items, which reflect the adoption of the ASU 2016-18, are as follows (in thousands): Six Months Ended As Previously Reported Adjustment As Adjusted Cash Flows from Investing Activities Other investing activities $ 224 $ (3,164 ) $ (2,940 ) Net cash used in investing activities (108,554 ) (3,164 ) (111,718 ) Effect of foreign exchange rate changes on cash, cash equivalents, and restricted cash 3,613 27 3,640 Net decrease in cash, cash equivalents, and restricted cash (31,093 ) (3,137 ) (34,230 ) Cash, cash equivalents, and restricted cash at beginning of the period 389,275 3,744 393,019 Cash, cash equivalents, and restricted cash at end of the period $ 358,182 $ 607 $ 358,789 In May 2017, the FASB issued ASU 2017-09, “ Compensation — Stock Compensation (Topic 718): Scope of Modification Accounting,” to clarify when to account for a change to the terms or conditions of a share-based payment award as a modification. The amendments are effective for fiscal years and interim periods within those years beginning after December 15, 2017 on a prospective basis. We adopted the standard in the first quarter of fiscal year 2018 on a prospective basis which did not have an impact on our condensed consolidated financial statements and related disclosures. (ii) Recent Accounting Updates Not Yet Effective In February 2016, the FASB issued ASU 2016-02, “ Leases ” (Topic 842)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We plan to adopt the standard in the first quarter of fiscal year 2019 by electing the package of practical expedients available in the standard. We are in the process of evaluating changes to our systems, processes and controls in order to adopt the new standard in the first quarter of fiscal year 2019. While we are currently evaluating the impact of the adoption of this guidance on our consolidated financial statements, we expect the adoption will have a material increase in assets and liabilities on our consolidated balance sheet. In June 2016, the FASB issued ASU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We are currently evaluating the impact of this guidance on our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We are currently evaluating the impact of this guidance on our consolidated financial statements and related disclosures. In Febr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TCJA”) related to items in accumulated other comprehensive income. The amendments are effective for fiscal years and interim periods within those years beginning after December 15, 2018 on a retrospective basis and early adoption is permitted. We are currently evaluating the impact of this guidance on our consolidated financial statements and related disclosures.</t>
  </si>
  <si>
    <t>Investments and Fair Value Measurements</t>
  </si>
  <si>
    <t>Investments and Fair Value Measurements Marketable Securities As of June 30, 2018 and December 31, 2017 , the estimated fair value of our short-term and long-term marketable securities, classified as available for sale, are as follows (in thousands): Short-term June 30, 2018 Amortized Cost Gross Unrealized Gains Gross Unrealized Losses Fair Value Commercial paper $ 32,656 $ — $ — $ 32,656 Corporate bonds 84,246 1 (205 ) 84,042 U.S. government agency bonds 14,013 — (41 ) 13,972 U.S. government treasury bonds 32,953 3 (19 ) 32,937 Certificates of deposit 1,022 — — 1,022 Total marketable securities, short-term $ 164,890 $ 4 $ (265 ) $ 164,629 Long-term June 30, 2018 Amortized Cost Gross Unrealized Gains Gross Unrealized Losses Fair Value U.S. government agency bonds $ 7,006 $ — $ (74 ) $ 6,932 Corporate bonds 1,128 1 — 1,129 Total marketable securities, long-term $ 8,134 $ 1 $ (74 ) $ 8,061 Short-term December 31, 2017 Amortized Cost Gross Unrealized Gains Gross Unrealized Losses Fair Value Commercial paper $ 58,503 $ — $ (1 ) $ 58,502 Corporate bonds 145,728 3 (174 ) 145,557 U.S. government agency bonds 3,013 — (7 ) 3,006 U.S. government treasury bonds 60,650 — (70 ) 60,580 Certificates of deposit 4,386 — — 4,386 Total marketable securities, short-term $ 272,280 $ 3 $ (252 ) $ 272,031 Long-term December 31, 2017 Amortized Cost Gross Unrealized Gains Gross Unrealized Losses Fair Value U.S. government agency bonds $ 15,023 $ — $ (68 ) $ 14,955 Corporate bonds 25,067 2 (76 ) 24,993 Total marketable securities, long-term $ 40,090 $ 2 $ (144 ) $ 39,948 Cash equivalents are not included in the table above as the gross unrealized gains and losses are not material. We have no short-term or long-term investments that have been in a continuous material unrealized loss position for greater than twelve months as of June 30, 2018 and December 31, 2017 . Amounts reclassified to earnings from accumulated other comprehensive income (loss), net related to unrealized gains or losses were not material for the three and six months ended June 30, 2018 and 2017. For the three and six months ended June 30, 2018 and 2017, realized gains or losses were not material. Our fixed-income securities investment portfolio consists of investments that have a maximum effective maturity of 40 months on any individual security.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five months and six months as of June 30, 2018 and December 31, 2017 , respectively. As the carrying value approximates the fair value for our short-term and long-term marketable securities shown in the tables above, the following table summarizes the fair value of our short-term and long-term marketable securities classified by contractual maturity as of June 30, 2018 and December 31, 2017 (in thousands): June 30, 2018 December 31, 2017 One year or less $ 164,629 $ 272,031 Due in greater than one year 8,061 39,948 Total available for sale short-term and long-term marketable securities $ 172,690 $ 311,979 Investments in Privately Held Companies Our investments in privately held companies as of June 30, 2018 and December 31, 2017 are as follows (in thousands): June 30, 2018 December 31, 2017 Equity securities under the equity method investment 1 $ 49,128 $ 54,606 Equity securities without readily determinable fair values 2 $ 4,862 $ — 1 Refer to Note 4 “Equity Method Investments” of the Notes to Condensed Consolidated Financial Statements for more information. 2 In April 2018, the convertible notes receivable (recurring level 3 investment) was converted into equity securities as a result of qualified financing secured by the private company in accordance with ASC 321, “Investments—Equity Securities.” The equity securities issued upon conversion are reported as a nonrecurring investment within “Other Assets” in our Condensed Consolidated Balance Sheet. From the date of conversion through June 30, 2018, there were no fair value adjustments. Fair Value Measurements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on a recurring basis as of June 30, 2018 and December 31, 2017 (in thousands): Description Balance as of June 30, 2018 Level 1 Level 2 Level 3 Cash equivalents: Money market funds $ 390,103 $ 390,103 $ — $ — Short-term investments: Commercial paper 32,656 — 32,656 — Corporate bonds 84,042 — 84,042 — U.S. government agency bonds 13,972 — 13,972 — U.S. government treasury bonds 32,937 32,937 — — Certificates of deposit 1,022 — 1,022 — Long-term investments: U.S. government agency bonds 6,932 — 6,932 — Corporate bonds 1,129 — 1,129 — Prepaid expenses and other current assets: Israeli funds 3,099 — 3,099 — $ 565,892 $ 423,040 $ 142,852 $ — Description Balance as of December 31, 2017 Level 1 Level 2 Level 3 Cash equivalents: Money market funds $ 253,155 $ 253,155 $ — $ — Commercial paper 7,246 — 7,246 — Corporate bonds 2,016 — 2,016 — Short-term investments: Commercial paper 58,502 — 58,502 — Corporate bonds 145,557 — 145,557 — U.S. government agency bonds 3,006 — 3,006 — U.S. government treasury bonds 60,580 60,580 — — Certificates of deposit 4,386 — 4,386 — Long-term investments: U.S. government agency bonds 14,955 — 14,955 — Corporate bonds 24,993 — 24,993 — Prepaid expenses and other current assets: Israeli funds 3,075 — 3,075 — Short-term notes receivable 4,476 — — 4,476 $ 581,947 $ 313,735 $ 263,736 $ 4,476 Derivative Financial Instruments In March 2018, we began entering into foreign currency forward contracts to minimize the short-term impact of foreign currency exchange rate fluctuations on certain trade and intercompany receivables and payables. These forward contracts are classified within Level 2 of the fair value hierarchy. The gain from the settlement of foreign currency forward contracts during both the three and six months ended June 30, 2018 was $5.4 million . As of June 30, 2018 , the fair value of foreign exchange forward contracts outstanding was not material. The following table presents the gross notional value of all our foreign exchange forward contracts outstanding as of June 30, 2018 (in thousands): June 30, 2018 Local Currency Amount Notional Contract Amount (USD) Euro €64,400 $ 75,322 Chinese Yuan ¥150,000 22,574 Canadian Dollar C$28,000 21,277 British Pound £13,000 17,159 Japanese Yen ¥1,513,000 13,670 Brazilian Real R$37,300 9,582 Australian Dollar A$7,300 5,390 $ 164,974</t>
  </si>
  <si>
    <t>Balance Sheet Components</t>
  </si>
  <si>
    <t>Balance Sheet Components Inventories Inventories consist of the following (in thousands): June 30, December 31, Raw materials $ 22,976 $ 12,721 Work in process 12,396 12,157 Finished goods 11,880 6,810 Total inventories $ 47,252 $ 31,688 Other Assets Other assets consist of the following (in thousands): June 30, December 31, Capitalized commissions $ 7,947 $ 5,515 Equity securities 4,862 — Security deposits 3,734 3,557 Loan receivable from equity investee — 30,000 Other long-term assets 2,759 4,821 Total other assets $ 19,302 $ 43,893 Accrued Liabilities Accrued liabilities consist of the following (in thousands): June 30, December 31, Accrued payroll and benefits $ 87,697 $ 103,004 Accrued expenses 36,776 27,318 Accrued fixed assets 12,889 11,362 Accrued customer credits 11,552 5,373 Accrued income taxes 7,764 12,405 Accrued warranty 7,286 5,929 Accrued professional fees 6,876 6,316 Accrued sales tax and value added tax 5,955 5,503 Accrued sales return reserve 1 5,554 1,364 Accrued sales rebate 3,772 11,209 Other accrued liabilities 10,633 5,779 Total accrued liabilities $ 196,754 $ 195,562 1 December 31, 2017 balance has been reclassified from accounts receivable, net to reflect the adoption of ASU 2014-09 ( Refer to Note 1 “Summary of Significant Accounting Policies” of the Notes to Condensed Consolidated Financial Statements for more information). Warranty We regularly review the balance for accrued warranty and update based on historical warranty trends. Actual warranty costs incurred have not materially differed from those accrued; however, future actual warranty costs could differ from the estimated amounts. Warranty accrual as of June 30, 2018 and 2017 consists of the following activity (in thousands): Six Months Ended 2018 2017 Balance at beginning of period $ 5,929 $ 3,841 Charged to cost of revenues 5,728 3,690 Actual warranty expenditures (4,371 ) (2,503 ) Balance at end of period $ 7,286 $ 5,028 Deferred Revenues Deferred revenues consist of the following (in thousands): June 30, December 31, Deferred revenues - current $ 321,148 $ 267,713 Deferred revenues - long-term 1 7,625 4,588 1 Included in other long-term liabilities on our Condensed Consolidated Balance Sheet. During the three months ended June 30, 2018 and June 30, 2017 , we recognized revenue of $490.3 million and $356.5 million , respectively, of which $102.0 million and $61.3 million were included in the deferred revenue balance at December 31, 2017 and December 31, 2016 , respectively. During the six months ended June 30, 2018 and June 30, 2017 , we recognized revenue of $927.2 million and $666.8 million , respectively, of which $187.7 million and $112.8 million were included in the deferred revenues balance at December 31, 2017 and December 31, 2016 , respectively.</t>
  </si>
  <si>
    <t>Equity Method Investments</t>
  </si>
  <si>
    <t>Equity Method Investments and Joint Ventures [Abstract]</t>
  </si>
  <si>
    <t xml:space="preserve"> Equity Method Investments On July 25, 2016, we acquired a 17% equity interest, on a fully diluted basis, in SmileDirectClub, LLC (“SDC”) for $46.7 million . The investment is accounted for under an equity method investment and the investee, SDC, is considered a related party. The investment is reported in our Condensed Consolidated Balance Sheet under equity method investments, and we record our proportional share of SDC’s losses within equity in losses of investee, net of tax, in our Condensed Consolidated Statement of Operations. On July 24, 2017, we purchased an additional 2% equity interest in SDC for $12.8 million . As a result of this purchase, we hold a 19% equity interest in SDC on a fully diluted basis. As of June 30, 2018 and December 31, 2017 , the balance of our equity method investments was $49.1 million and $54.6 million , respectively. Concurrently with the investment on July 25, 2016, we also entered into a supply agreement with SDC to manufacture clear aligners for SDC’s doctor-led, at-home program for simple teeth straightening. The term of the supply agreement expires on December 31, 2019. We commenced supplying aligners to SDC in October 2016. The sale of aligners to SDC and the income from the supply agreement are reported in our Clear Aligner business segment. We eliminate unrealized profit on outstanding intercompany transactions. As of June 30, 2018 and December 31, 2017 , the balance of accounts receivable due from SDC was $11.8 million and $14.3 million , respectively. For the three months ended June 30, 2018 and 2017 , net revenues recognized from SDC were $8.6 million and $3.0 million , respectively, and for the six months ended June 30, 2018 and 2017 , net revenues recognized from SDC were $13.9 million and $3.6 million , respectively. On July 25, 2016, we entered into a Loan and Security Agreement (the “Loan Agreement”) with SDC and amended on July 24, 2017 where we agreed to provide SDC a loan of up to $30.0 million in one or more advances. On February 7, 2018, $30.0 million of outstanding loan advances and related accrued interest were repaid in full, and the Loan Agreement was terminated ( Refer to Note 8 “Legal Proceedings” of the Notes to Condensed Consolidated Financial Statements for SDC legal proceedings discussion).</t>
  </si>
  <si>
    <t>Business Combinations</t>
  </si>
  <si>
    <t>Business Combinations [Abstract]</t>
  </si>
  <si>
    <t>Business Combinations During the first quarter of 2017, we completed the acquisitions of certain of our distributors for the total cash consideration of approximately $9.5 million including cash acquired. We recorded $1.9 million of net tangible liabilities, $8.2 million of identifiable intangible assets and $3.2 million of goodwill. The goodwill is primarily related to the benefit we expect to obtain from direct sales as we believe that the transition from our distributor arrangements to a direct sales model will increase our net revenues in the region as we will experience higher average sales prices (“ASP”) compared to our discounted ASP under the distribution agreements. The goodwill is not deductible for tax purposes. Pro forma results of operations for these acquisitions have not been presented as they were not material to our results of operations, either individually or in aggregate, for the three and six months ended June 30, 2017.</t>
  </si>
  <si>
    <t>Goodwill and Long-lived Assets</t>
  </si>
  <si>
    <t>Goodwill and Intangible Assets</t>
  </si>
  <si>
    <t>Goodwill and Intangible Assets Goodwill The change in the carrying value of goodwill for the six months ended June 30, 2018 , all attributable to our Clear Aligner reporting unit, is as follows (in thousands): Total Balance as of December 31, 2017 $ 64,614 Adjustments 1 (434 ) Balance as of June 30, 2018 $ 64,180 1 The adjustments to goodwill during the period were a result of foreign currency translation. During the fourth quarter of fiscal 2017, we performed the annual goodwill impairment testing and found no impairment as the fair value of our Clear Aligner reporting unit was significantly in excess of the carrying value. Intangible Long-Lived Assets Acquired intangible long-lived assets are being amortized as follows (in thousands): Weighted Average Amortization Period (in years) Gross Carrying Amount as of Accumulated Amortization Accumulated Impairment Loss Net Carrying Trademarks 15 $ 7,100 $ (1,838 ) $ (4,179 ) $ 1,083 Existing technology 13 12,600 (4,986 ) (4,328 ) 3,286 Customer relationships 11 33,500 (15,612 ) (10,751 ) 7,137 Reacquired rights 3 7,500 (2,894 ) — 4,606 Patents 8 6,796 (1,919 ) — 4,877 Other 2 618 (480 ) — 138 Total intangible assets $ 68,114 $ (27,729 ) $ (19,258 ) $ 21,127 Weighted Average Amortization Period (in years) Gross Carrying Amount as of December 31, 2017 Accumulated Amortization Accumulated Impairment Loss Net Carrying Value as of December 31, 2017 Trademarks 15 $ 7,100 $ (1,769 ) $ (4,179 ) $ 1,152 Existing technology 13 12,600 (4,704 ) (4,328 ) 3,568 Customer relationships 11 33,500 (14,681 ) (10,751 ) 8,068 Reacquired rights 3 7,500 (1,356 ) — 6,144 Patents 8 6,798 (1,504 ) — 5,294 Other 2 618 (390 ) — 228 Total intangible assets $ 68,116 $ (24,404 ) $ (19,258 ) $ 24,454 The total estimated annual future amortization expense for these acquired intangible assets as of June 30, 2018 is as follows (in thousands): Fiscal Year Ending December 31, Amortization Remainder of 2018 $ 3,149 2019 6,184 2020 3,855 2021 3,389 2022 2,116 Thereafter 2,434 Total $ 21,127 Amortization for the three months ended June 30, 2018 and 2017 was $1.5 million and $1.8 million , respectively, and amortization for the six months ended June 30, 2018 and 2017 was $3.0 million and $3.2 million , respectively.</t>
  </si>
  <si>
    <t>Credit Facilities</t>
  </si>
  <si>
    <t>Credit Facilities On February 27, 2018, we entered into a new credit facility for a $200.0 million revolving line of credit, with a $50.0 million letter of credit sublimit, and a maturity date of February 27, 2021, replacing the existing credit facility which provided for a $50.0 million revolving line of credit with a $10.0 million letter of credit. The credit facility requires us to comply with specific financial conditions and performance requirements. The loans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 month LIBOR plus 1.0% . The margin ranges from 1.25% to 1.75% for LIBOR loans and 0.25% to 0.75% for base rate loans. Interest on the loans is payable quarterly in arrears with respect to base rate loans and at the end of an interest period (and at three month intervals if the interest period exceeds three months) in the case of LIBOR loans. Principal, together with accrued and unpaid interest, is due on the maturity date. As of June 30, 2018 , we had no outstanding borrowings under this credit facility and were in compliance with the conditions and performance requirements.</t>
  </si>
  <si>
    <t>Legal Proceedings (Notes)</t>
  </si>
  <si>
    <t>Legal Proceedings [Abstract]</t>
  </si>
  <si>
    <t>Legal Proceedings</t>
  </si>
  <si>
    <t>Legal Proceedings Patent Infringement Lawsuit On November 14, 2017, Align filed six patent infringement lawsuits asserting 26 patents against 3Shape A/S, a Danish corporation, and a related U.S. corporate entity, asserting that 3Shape’s Trios intraoral scanning system and Dental System software infringe Align patents. Align filed two Section 337 complaints with the U.S. International Trade Commission (“ITC”) alleging that 3Shape violates U.S. trade laws by selling for importation and importing its infringing Trios intraoral scanning system and Dental System software. Align’s ITC complaints seek cease and desist orders and exclusion orders prohibiting the importation of 3Shape’s Trios scanning system and Dental System software products into the U.S. Align also filed four separate complaints in the United States District Court for the District of Delaware alleging patent infringement by 3Shape’s Trios intraoral scanning system and Dental System software. All of these district court complaints seek monetary damages and injunctive relief against further infringement. SDC Dispute On April 5, 2018, SDC Financial LLC, SmileDirectClub LLC, and the Members of SDC Financial LLC other than Align (collectively, the "SDC Entities") initiated proceedings that seek, among other forms of relief, to preliminarily and permanently enjoin all activities related to the Invisalign store pilot project, require Align to close the existing Invisalign stores, prohibit Align from opening any additional stores, and allow the SDC Entities to exercise a right to repurchase all of Align's SDC Financial LLC membership interests for a purchase price equal to the current capital account balance. On June 29, 2018, the Chancery Court for Davidson County, Tennessee, denied the SDC Entities’ request for a temporary injunction to prevent Align from opening additional Invisalign stores. Align continues to dispute the allegations that it has breached its obligations to the SDC Entities under applicable law and will oppose and vigorously defend itself at the arbitration proceedings currently scheduled for December 2018. This dispute does not impact Align’s existing supply agreement with SDC which remains in place through 2019 and includes a minimum volume commitment. We are currently unable to predict the outcome of this dispute and therefore cannot determine the likelihood of loss, if any, nor estimate a range of possible loss.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perating Leases As of June 30, 2018 , minimum future lease payments for non-cancelable operating leases are as follows (in thousands): Fiscal Year Ending December 31, Operating Leases Remainder of 2018 $ 9,213 2019 17,350 2020 13,503 2021 11,827 2022 9,617 Thereafter 20,738 Total minimum future lease payments $ 82,248 Sublease income is not material and excluded from the table above. Other Commitments On July 25, 2016, we entered into a Loan and Security Agreement (the “Loan Agreement”) with SDC and subsequently amended on July 24, 2017 to provide a loan of up to $30.0 million in one or more advances to SDC (the “Loan Facility”). On February 7, 2018, $30.0 million of outstanding advances and related accrued interest were repaid in full, and the Loan Agreement was terminated ( Refer to Note 4 “Equity Method Investments” of the Notes to Condensed Consolidated Financial Statements for more information on our investments in SDC). On November 27, 2017, we entered into a Purchase Agreement with one of our existing single source suppliers. Under the terms of the original agreement, we are required to purchase a minimum approximately $305.2 million of aligner materials over the next 4 years . On May 29, 2018, we entered into an amendment to the Purchase Agreement with the existing single source supplier to increase the original term of the agreement to 5 years and total minimum purchase amount to approximately $425.9 million . Off-Balance Sheet Arrangements As of June 30, 2018 ,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9 “Commitments and Contingencies” of the Notes to Consolidated Financial Statements included in our Annual Report on Form 10-K.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June 30, 2018 , we did not have any material indemnification claims that were probable or reasonably possible.</t>
  </si>
  <si>
    <t>Stockholders' Equity (Notes)</t>
  </si>
  <si>
    <t>Stockholders' Equity</t>
  </si>
  <si>
    <t>Stockholders’ Equity Summary of Stock-Based Compensation Expense As of June 30, 2018 , the 2005 Incentive Plan (as amended) has a total reserve of 27,783,379 shares of which 6,066,597 shares are available for issuanc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hree and six months ended June 30, 2018 and 2017 is as follows (in thousands): Three Months Ended Six Months Ended 2018 2017 2018 2017 Cost of net revenues $ 900 $ 768 $ 1,781 $ 1,693 Selling, general and administrative 13,216 11,218 25,794 22,934 Research and development 2,774 2,259 5,145 4,430 Total stock-based compensation $ 16,890 $ 14,245 $ 32,720 $ 29,057 Stock Options We have not granted options since 2011 and all outstanding options were fully vested and associated stock-based compensation expenses was recognized as of December 31, 2015. Activity for the six months ended June 30, 2018 under the stock option plans is set forth below: Number of Shares Underlying Stock Options (in thousands) Weighted Average Exercise Price per Share Weighted Average Remaining Contractual Term (in years) Aggregate Intrinsic Value (in thousands) Outstanding as of December 31, 2017 75 $ 11.36 Exercised (61 ) 12.13 Cancelled or expired — — Outstanding as of June 30, 2018 14 $ 7.96 0.62 $ 4,651 Vested at June 30, 2018 14 $ 7.96 0.62 $ 4,651 Exercisable at June 30, 2018 14 $ 7.96 0.62 $ 4,651 Restricted Stock Units (“RSUs”) The fair value of RSUs is based on our closing stock price on the date of grant. A summary for the six months ended June 30, 2018 is as follows: Shares Underlying RSUs (in thousands) Weighted Average Grant Date Fair Value Weighted Remaining Contractual Term (in years) Aggregate Intrinsic Value (in thousands) Nonvested as of December 31, 2017 1,341 $ 82.30 Granted 214 256.85 Vested and released (491 ) 71.93 Forfeited (65 ) 98.99 Nonvested as of June 30, 2018 999 $ 123.73 1.44 $ 341,829 As of June 30, 2018 , we expect to recognize $98.3 million of total unamortized compensation cost, net of estimated forfeitures, related to RSUs over a weighted average period of 2.3 years. Market-performance Based Restricted Stock Units (“MSU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and certain MSU grants are also based on Align’s stock price at the end of the performance period. Generally, the vesting period of MSUs is two to three years. For MSUs granted during the six months ended June 30, 2018 , the maximum number of MSUs which will be eligible to vest are between 250% to 300% of the MSUs initially granted. The following table summarizes the MSU performance for the six months ended June 30, 2018 : Number of Shares Underlying MSUs (in thousands) Weighted Average Grant Date Fair Value Weighted Average Remaining Contractual Term (in years) Aggregate Intrinsic Value (in thousands) Nonvested as of December 31, 2017 428 $ 78.53 Granted 208 261.86 Vested and released (312 ) 62.41 Forfeited — — Nonvested as of June 30, 2018 324 $ 211.91 1.66 $ 110,922 As of June 30, 2018 , we expect to recognize $48.6 million of total unamortized compensation cost, net of estimated forfeitures, related to MSUs over a weighted average period of 1.7 years. Employee Stock Purchase Plan (“ESPP”) In May 2010, our shareholders approved the 2010 Employee Stock Purchase Plan (the “2010 Purchase Plan”) which will continue until terminated by either the Board of Directors or its administrator. The maximum number of shares available for purchase under the 2010 Purchase Plan is 2,400,000 shares. As of June 30, 2018 , we have 647,363 shares available for future issuance. The fair value of the option component of the 2010 Purchase Plan shares was estimated at the grant date using the Black-Scholes option pricing model with the following weighted average assumptions: Six Months Ended 2018 2017 Expected term (in years) 1.3 1.2 Expected volatility 35.7 % 26.1 % Risk-free interest rate 1.9 % 0.9 % Expected dividends — — Weighted average fair value at grant date $ 78.38 $ 26.09 As of June 30, 2018 , there was $1.6 million of total unamortized compensation costs related to employee stock purchases which we expect to be recognized over a weighted average period of 0.4 year.</t>
  </si>
  <si>
    <t>Common Stock Repurchase Programs</t>
  </si>
  <si>
    <t>Common Stock Repurchase Programs April 2014 Repurchase Program In January 2017, we repurchased on the open market approximately 0.04 million shares of our common stock at an average price of $96.37 per share, including commission for an aggregate purchase price of approximately $3.8 million , completing the April 2014 Repurchase Program. April 2016 Repurchase Program On April 28, 2016, we announced that our Board of Directors had authorized a plan to repurchase up to $300.0 million of our common stock (“April 2016 Repurchase Program”). In May 2017, we entered into an accelerated share repurchase agreement ("2017 ASR") to repurchase $50.0 million of our common stock. The 2017 ASR was completed in August 2017. We received a total of approximately 0.4 million shares for an average share price of $146.48 . In November 2017, we repurchased on the open market approximately 0.2 million shares of our common stock at an average price of $243.40 per share, including commissions, for an aggregate purchase price of approximately $50.0 million . In February 2018, we repurchased on the open market approximately 0.4 million shares of our common stock at an average price of $252.24 per share, including commission for an aggregate purchase price of approximately $100.0 million . In July 2018, we repurchased on the open market approximately 0.3 million shares of our common stock at an average price of $350.08 per share, including commissions for an aggregate purchase price of approximately $100.0 million , completing the April 2016 Repurchase Program. May 2018 Repurchase Program On May 23, 2018, we announced that our Board of Directors had authorized a plan to repurchase up to $600.0 million of our common stock (“May 2018 Repurchase Program”). As of June 30, 2018 , we have not made any stock repurchases under the May 2018 Repurchase Program.</t>
  </si>
  <si>
    <t>Accounting for Income Taxes</t>
  </si>
  <si>
    <t>Accounting for Income Taxes Our provision for income taxes was $ 7.7 million and $ 15.4 million for the three months ended June 30, 2018 and 2017 , respectively, representing effective tax rates of 6.6% and 17.7% , respectively. Our provision for income taxes was $10.6 million and $8.2 million for the six months ended June 30, 2018 and 2017 , respectively, representing effective tax rates of 4.9% and 5.4% , respectively. As a result of the enactment of the TCJA, the U.S. federal statutory tax rate decreased from 35% to 21% effective January 1, 2018. Our effective tax rate differs from the statutory federal income tax rate of 21% and 35% for both the three and six months ended June 30, 2018 and 2017 , respectively, mainly as a result of recognition of excess tax benefits related to stock-based compensation and certain foreign earnings, primarily from the Netherlands and Costa Rica, being taxed at lower tax rates. The decrease in effective tax rate for the three and six months ended June 30, 2018 compared to the same periods in 2017 is primarily attributable to the decrease in the corporate tax rate from 35% to 21% pursuant to the enactment of the TCJA, offset in part by reduced benefits from foreign earnings being taxed at a lower tax rate, and the increase in excess tax benefits related to stock-based compensation. For the three and six months ended June 30, 2018 , we recognized excess tax benefits of $16.6 million and $39.9 million , respectively, in our provision for income taxes. We exercise significant judgment in regards to estimates of future market growth, forecasted earnings and projected taxable income in determining the provision for income taxes and for purposes of assessing our ability to utilize any future benefit from deferred tax assets. We file U.S. federal, U.S. state, and non-U.S. income tax returns. Our major tax jurisdictions include U.S. federal, the State of California and the Netherlands. For U.S. federal and state tax returns, we are no longer subject to tax examinations for years before 2000 . We are currently under examination by the Internal Revenue Service for tax year 2015. With few exceptions, we are no longer subject to examination by foreign tax authorities for years before 2010 . Our total gross unrecognized tax benefits, excluding interest and penalties, was $53.2 million and $47.7 million as of June 30, 2018 and December 31, 2017 , respectively, all of which would impact our effective tax rate if recognized. Our total interest and penalties accrued as of June 30, 2018 was $3.6 million . We have elected to recognize interest and penalties related to unrecognized tax benefits as a component of income taxes. The timing and resolution of income tax examinations is uncertain, and the amounts ultimately paid, if any, upon resolution of issues raised by the taxing authorities may differ materially from the amounts accrued for each year. It is reasonably possible that the gross unrecognized tax benefits related to the years that are subject to examination could decrease, whether by payment, release, or a combination of both, in the next 12 months by $28.0 million , which would impact our effective tax rate. In June 2017, the Costa Rica Ministry of Foreign Trade, an agency of the Government of Costa Rica, granted an extension of certain income tax incentives for an additional twelve year period. Under these incentives, all of the income in Costa Rica is subject to a reduced tax rate.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8 and 2017 . For the three and six months ended June 30, 2018 , the reduction in income taxes due to the reduced tax rate was minimal. As of December 31, 2017 , undistributed earnings of the Company totaled $606.5 million . We reassessed our capital needs and investment strategy with regard to the indefinite reinvestment of the undistributed earnings from certain of our foreign subsidiaries as a result of the one-time transition tax on cumulative foreign earnings under the TCJA. During the fourth quarter of 2017 , we determined that approximately $591.9 million of the total undistributed foreign earnings are no longer considered to be indefinitely reinvested outside the U.S. As a result, in the fourth quarter of 2017, we recorded a deferred tax liability of approximately $3.3 million , which represents the provisional amount of U.S. state income taxes that would be due in the event these foreign earnings are distributed. The remaining amount of undistributed foreign earnings of approximately $14.7 million continues to be indefinitely reinvested in our international operations. Since U.S. federal income tax has already been provided under the provisions of the TCJA, the additional tax impact of the distribution of such foreign earnings to the U.S. parent would be limited to U.S. state income and withholding taxes and is not significant. As of December 31, 2017 , we recorded a provisional tax charge for the estimated impact of the TCJA of $84.3 million , of which $73.9 million was related to a provisional transition tax liability on the mandatory deemed repatriation of foreign earnings and $10.4 million was related to the remeasurement of certain deferred tax assets and liabilities. During the six months ended June 30, 2018 , the additional provisional tax charge recorded was $0.5 million , primarily resulting from further analysis of our cumulative foreign earnings balances affecting the transition tax liability and the corresponding state tax impact. As we complete our analysis of the TJCA, we may make further adjustments to the provisional amounts, which may impact our provision for income taxes in the period in which the adjustments are made. The TCJA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s of June 30, 2018 , we are still evaluating the GILTI provisions and our analysis of future taxable income that is subject to GILTI. We have included GILTI related to current-year operations only in our estimated annual effective tax rate and have not provided additional GILTI on deferred items.</t>
  </si>
  <si>
    <t>Net Income Per Share</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stock options and our ESPP. The following table sets forth the computation of basic and diluted net income per share attributable to common stock (in thousands, except per share amounts): Three Months Ended Six Months Ended 2018 2017 2018 2017 Numerator: Net income $ 106,105 $ 69,179 $ 201,971 $ 138,599 Denominator: Weighted-average common shares outstanding, basic 80,216 80,188 80,127 80,047 Dilutive effect of potential common stock 1,255 1,443 1,448 1,621 Total shares, diluted 81,471 81,631 81,575 81,668 Net income per share, basic $ 1.32 $ 0.86 $ 2.52 $ 1.73 Net income per share, diluted $ 1.30 $ 0.85 $ 2.48 $ 1.70 For the three and six months ended June 30, 2018 and 2017 , potentially anti-dilutive shares excluded from diluted net income per share related to RSUs, MSUs, stock options and ESPP were not material.</t>
  </si>
  <si>
    <t>Segments and Geographical Information</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Scanner segment. • Our Clear Aligner segment consists of Comprehensive Products, Non-Comprehensive Products and Non-Case revenues as defined below: • Comprehensive Products include our Invisalign Full, Teen and Assist products. • Non-Comprehensive Products include our Invisalign Express, Invisalign Lite, Invisalign i7 and Invisalign Go products in addition to revenues from the sale of aligners to SDC under our supply agreement. • Non-Case includes our Vivera retainers along with our training and ancillary products for treating malocclusion. • Our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Three Months Ended Six Months Ended Net revenues 2018 2017 2018 2017 Clear Aligner $ 433,241 $ 321,036 $ 818,746 $ 603,435 Scanner 57,018 35,446 108,437 63,388 Total net revenues $ 490,259 $ 356,482 $ 927,183 $ 666,823 Gross profit Clear Aligner $ 331,612 $ 250,814 $ 628,588 $ 470,761 Scanner 33,970 20,103 64,402 35,781 Total gross profit $ 365,582 $ 270,917 $ 692,990 $ 506,542 Income from operations Clear Aligner $ 190,287 $ 133,916 $ 351,741 $ 248,650 Scanner 17,670 8,795 33,752 14,799 Unallocated corporate expenses (85,266 ) (59,142 ) (164,610 ) (118,207 ) Total income from operations $ 122,691 $ 83,569 $ 220,883 $ 145,242 Depreciation and amortization Clear Aligner $ 6,759 $ 5,600 $ 13,143 $ 9,963 Scanner 1,169 1,082 2,273 2,119 Unallocated corporate depreciation and amortization 4,704 2,194 8,650 4,661 Total depreciation and amortization $ 12,632 $ 8,876 $ 24,066 $ 16,743 The following table reconciles total segment income from operations in the table above to net income before provision for income taxes and equity losses of investee (in thousands): Three Months Ended Six Months Ended 2018 2017 2018 2017 Total segment income from operations $ 207,957 $ 142,711 $ 385,493 $ 263,449 Unallocated corporate expenses (85,266 ) (59,142 ) (164,610 ) (118,207 ) Total income from operations 122,691 83,569 220,883 145,242 Interest income 1,917 1,441 4,093 2,636 Other income (expense), net (7,099 ) 1,771 (6,922 ) 2,221 Net income before provision for income taxes and equity in losses of investee $ 117,509 $ 86,781 $ 218,054 $ 150,099 Geographical Information Net revenues are presented below by geographic area (in thousands): Three Months Ended Six Months Ended 2018 2017 2018 2017 Net revenues 1 : United States $ 254,020 $ 207,021 $ 491,123 $ 390,294 The Netherlands 156,428 109,532 295,959 209,331 Other International 79,811 39,929 140,101 67,198 Total net revenues $ 490,259 $ 356,482 $ 927,183 $ 666,823 1 Net revenues are attributed to countries based on location of where revenue is recognized. Tangible long-lived assets are presented below by geographic area (in thousands): June 30, December 31, 2017 Long-lived assets 2 : The Netherlands $ 190,130 $ 143,673 United States 129,837 128,171 Costa Rica 61,609 30,738 Mexico 31,289 25,090 China 16,393 5,480 Other International 18,675 15,641 Total long-lived assets $ 447,933 $ 348,793 2 Long-lived assets are attributed to countries based on entity that owns the assets.</t>
  </si>
  <si>
    <t>Summary of Significant Accounting Policies (Policies)</t>
  </si>
  <si>
    <t>Basis of presentation</t>
  </si>
  <si>
    <t>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and six months ended June 30, 2018 and 2017 , our comprehensive income for the three and six months ended June 30, 2018 and 2017 , our financial position as of June 30, 2018 and our cash flows for the six months ended June 30, 2018 and 2017 . The Condensed Consolidated Balance Sheet as of December 31, 2017 was derived from the December 31, 2017 audited financial statements and have been recast to reflect the adoption of accounting standards as described below. It does not include all disclosures required by accounting principles generally accepted in the United States of America (“U.S.”). During the first quarter of fiscal year 2018, we adopted the Accounting Standards Codification (“ASC”) 606, “ Revenues from Contracts with Customers, ” using the full retrospective method and Accounting Standards Update (“ASU”) 2016-18, “ Statement of Cash Flows - Restricted Cash, ” on a retrospective basis. The Condensed Consolidated Balance Sheet as of December 31, 2017 and the Condensed Consolidated Statement of Cash Flow for the six months ended June 30, 2017 have been recast to comply with the adoption of these standards. The results of operations for the three and six months ended June 30, 2018 are not necessarily indicative of the results that may be expected for the year ending December 31, 2018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7 .</t>
  </si>
  <si>
    <t>Use of estimates</t>
  </si>
  <si>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valuation of investments in privately held companies, useful lives of intangible assets and property and equipment, revenue recognition, stock-based compensation, long-lived assets and goodwill,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venue Recognition</t>
  </si>
  <si>
    <t xml:space="preserve">Revenue Recognition Our revenues are derived primarily from the sale of aligners, scanners, and services from our Clear Aligner and Scanner segments. We enter into sales contracts that may consist of multiple distinct performance obligations where certain performance obligations of the sales contract are not delivered in one reporting period. We measure and allocate revenue according to ASC 606-10, “ Revenues from Contracts with Customers. ” We identify a performance obligation as distinct if both of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Full, Invisalign Teen, and Invisalign Assist products include optional additional aligners at no charge for a period of up to five years after initial shipment and Invisalign Go includes optional additional aligners at no charge for a period of up to two years after initial shipment. Invisalign Teen also includes up to six optional replacement aligners in the price of the product and may be ordered by the dental professional any time throughout treatment. Invisalign Lite includes one optional case refinement in the price of the product. Case refinement is a finishing tool used to adjust a patient’s teeth to the desired final position and may be elected by the dental professional at any time during treatment; however, it is generally ordered in the last stages of orthodontic treatment. We determined that our treatment plans comprise the following performance obligations that also represent distinct deliverables: initial aligners, additional aligners, case refinement, and replacement aligners. We elected to take the practical expedient to consider shipping and handling costs as activities to fulfill the performance obligation. We allocate revenue for each treatment plan based on each unit’s SSP and recognize the revenue over the manufacturing period, typically 1 to 3 days, as the aligners do not have an alternative use and we have enforceable rights to payment. As we collect most consideration upfront, we considered whether a significant financing component exists; however, as the delivery of the performance obligations are at the customer’s discretion, we concluded that no significant financing component exists. Scanner We sell intraoral scanners and computer-aided design/computer-aided manufacturing (“CAD/CAM”) services through both our direct sales force and distribution partners. The intraoral scanner sales price includes one year of warranty and unlimited scanning services. The customer may, for additional fees, also select extended warranty and unlimited scanning services for periods beyond the initial year. When intraoral scanners are sold with an unlimited scanning service agreement and/or extended warranty, we allocate revenue based on each element’s SSP. We estimate the SSP of each element, taking into consideration historical prices as well as our discounting strategies. Revenue is then recognized over time as the monthly services are rendered and upon shipment for the scanner, as that is when we deem the customer to have obtained control. Most consideration is collected upfront and in cases where there are payment plans, consideration is collected by the 1 year mark and therefore, there are no significant financing components. Warranties For both Clear Aligner and Scanner segments, we offer an assurance warranty which provides the customer assurance that the product will function as the parties intended because it complies with agreed-upon specifications, and thus is not treated as a separate performance obligation and will continue to be accrued in accordance with the Financial Accounting Standards Board (“FASB”) guidance on guarantee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Costs to Obtain a Contract We offer a variety of commission plans to our salesforce; each plan has multiple components. To match the costs to obtain a contract to the associated revenue, we evaluate the individual components and capitalize the eligible components, recognizing the costs over the treatment period. Unfulfilled Performance Obligations for Clear Aligners and Scanners Our unfilled performance obligations as of June 30, 2018 and the estimated revenue expected to be recognized in the future related to these performance obligations are $358.0 million . This includes performance obligations from the Clear Aligner segment, primarily the shipment of additional aligners, which are fulfilled over 1 to 5 years, and performance obligations from the iTero scanner segment, primarily contracted deliveries of additional scanners and support, which are fulfilled over 1 to 5 years. The estimate includes both product and service unfulfilled performance obligations and the time range reflects our best estimate of when we will transfer control to the customer and may change based on customer usage patterns, timing of shipments, readiness of customers’ facilities for installation, and manufacturing availability. Contract Balances The timing of revenue recognition results in deferred revenues being recognized on the Condensed Consolidated Balance Sheet. For both aligners and scanners, we usually collect the total consideration owed prior to all performance obligations being performed and payment terms vary from net 30 to net 90 days. Contract liabilities are recorded as deferred revenue balances, which are generated based upon timing of invoices and recognition patterns, not payments. If the revenue recognition exceeds the billing, the exceeded amount is considered unbilled receivable and a contract asset. Conversely, if the billing occurs prior to the revenue recognition, the amount is considered deferred revenue and a contract liability. </t>
  </si>
  <si>
    <t>Investments in Privately Held Companies</t>
  </si>
  <si>
    <t>Investments in Privately Held Companies Investments in privately held companies in which we can exercise significant influence but do not own a majority equity interest or otherwise control are accounted for under ASC 323, “ Investments—Equity Method and Joint Ventures. ” Equity securities qualified as equity method investments are reported on our Condensed Consolidated Balance Sheet as a single amount, and we record our share of their operating results within equity in losses of investee, net of tax, in our Condensed Consolidated Statement of Operations. Investments in privately held companies in which we can not exercise significant influence and do not own a majority equity interest or otherwise control are accounted for under ASC 321, “ Investments—Equity Securities. ” The equity securities without readily determinable fair values are recorded at cost and adjusted for impairments and observable price changes with a same or similar security from the same issuer (“Measurement Alternative”). Equity securities under ASC 321 are reported on our Condensed Consolidated Balance Sheet as other assets, and we record a change in carrying value of our equity securities, if any, in other income (expense), net in our Condensed Consolidated Statement of Operations. Equity securities are evaluated for impairment as events or circumstances indicate that there is an other-than-temporary loss in value. The decrease in value is recognized in the period the impairment occurs and recorded in other income (expense), net in the Condensed Consolidated Statement of Operations.</t>
  </si>
  <si>
    <t>Recent Accounting Pronouncements</t>
  </si>
  <si>
    <t>Recent Accounting Pronouncements (i) New Accounting Updates Recently Adopted In May 2014, the FASB released ASU 2014-0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We adopted the guidance in the first quarter of fiscal year 2018 by applying the full retrospective method. The impact of adoption was primarily related to the Clear Aligner segment. Our disaggregation of revenue can be found in Note 14 “Segments and Geographical Information.” We elected to take the practical expedient to exclude from the transaction price all taxes assessed by a governmental authority. In preparation for adoption of the standard, we have reviewed and, where necessary, implemented additional key system functionalities and internal controls to enable the preparation of financial information. Prior periods have been retrospectively adjusted, and we recognized cumulative effect of adopting the guidance as an adjustment to our opening balance of retained earnings as of January 1, 2016. The adoption of ASU 2014-09 did not have a material impact on our Condensed Consolidated Statements of Operations, Condensed Consolidated Statements of Comprehensive Income or Condensed Consolidated Statements of Cash Flows for the historical periods presented in the Item 1 Financial Statements section. Consolidated Balance Sheet line items, which reflect the adoption of the ASU 2014-09 are as follows (in thousands): December 31, 2017 As Previously Reported Adjustment As Adjusted Asset Accounts: Accounts receivable, net $ 322,825 $ 1,364 $ 324,189 Deferred tax assets 50,059 (725 ) 49,334 Other assets 38,379 5,514 43,893 Liability and Stockholders’ Equity Accounts: Accrued liabilities $ 194,198 $ 1,364 $ 195,562 Deferred revenues 266,842 871 267,713 Retained earnings 263,356 3,918 267,274 In August 2016, the FASB issued ASU 2016-15, “Classification of Certain Cash Receipts and Cash Payments,” which clarifies the presentation and classification of certain cash receipts and cash payments in the statements of cash flows. The amendments are effective for fiscal years and interim periods within those years beginning after December 15, 2017. We adopted the standard in the first quarter of fiscal year 2018 on a retrospective basis, and it did not have an impact on our Condensed Consolidated Statements of Cash Flows. In November 2016, the FASB issued ASU 2016-18, “Statement of Cash Flows—Restricted Cash,” which provides guidance to address the classification and presentation of changes in restricted cash in the statements of cash flows . The amendments are effective for fiscal years and interim periods within those years beginning after December 15, 2017 on a retrospective basis. We adopted the guidance in the first quarter of fiscal year 2018 on a retrospective basis and presented the changes in the total of cash, cash equivalents, and restricted cash in the Condensed Consolidated Statements of Cash Flows. Condensed Consolidated Statement of Cash Flows line items, which reflect the adoption of the ASU 2016-18, are as follows (in thousands): Six Months Ended As Previously Reported Adjustment As Adjusted Cash Flows from Investing Activities Other investing activities $ 224 $ (3,164 ) $ (2,940 ) Net cash used in investing activities (108,554 ) (3,164 ) (111,718 ) Effect of foreign exchange rate changes on cash, cash equivalents, and restricted cash 3,613 27 3,640 Net decrease in cash, cash equivalents, and restricted cash (31,093 ) (3,137 ) (34,230 ) Cash, cash equivalents, and restricted cash at beginning of the period 389,275 3,744 393,019 Cash, cash equivalents, and restricted cash at end of the period $ 358,182 $ 607 $ 358,789 In May 2017, the FASB issued ASU 2017-09, “ Compensation — Stock Compensation (Topic 718): Scope of Modification Accounting,” to clarify when to account for a change to the terms or conditions of a share-based payment award as a modification. The amendments are effective for fiscal years and interim periods within those years beginning after December 15, 2017 on a prospective basis. We adopted the standard in the first quarter of fiscal year 2018 on a prospective basis which did not have an impact on our condensed consolidated financial statements and related disclosures. (ii) Recent Accounting Updates Not Yet Effective In February 2016, the FASB issued ASU 2016-02, “ Leases ” (Topic 842)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We plan to adopt the standard in the first quarter of fiscal year 2019 by electing the package of practical expedients available in the standard. We are in the process of evaluating changes to our systems, processes and controls in order to adopt the new standard in the first quarter of fiscal year 2019. While we are currently evaluating the impact of the adoption of this guidance on our consolidated financial statements, we expect the adoption will have a material increase in assets and liabilities on our consolidated balance sheet. In June 2016, the FASB issued ASU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We are currently evaluating the impact of this guidance on our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We are currently evaluating the impact of this guidance on our consolidated financial statements and related disclosures. In Febr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TCJA”) related to items in accumulated other comprehensive income. The amendments are effective for fiscal years and interim periods within those years beginning after December 15, 2018 on a retrospective basis and early adoption is permitted. We are currently evaluating the impact of this guidance on our consolidated financial statements and related disclosures.</t>
  </si>
  <si>
    <t>Summary of Significant Accounting Policies (Tables)</t>
  </si>
  <si>
    <t>Schedule of New Accounting Pronouncements and Changes in Accounting Principles</t>
  </si>
  <si>
    <t>Consolidated Balance Sheet line items, which reflect the adoption of the ASU 2014-09 are as follows (in thousands): December 31, 2017 As Previously Reported Adjustment As Adjusted Asset Accounts: Accounts receivable, net $ 322,825 $ 1,364 $ 324,189 Deferred tax assets 50,059 (725 ) 49,334 Other assets 38,379 5,514 43,893 Liability and Stockholders’ Equity Accounts: Accrued liabilities $ 194,198 $ 1,364 $ 195,562 Deferred revenues 266,842 871 267,713 Retained earnings 263,356 3,918 267,274 Condensed Consolidated Statement of Cash Flows line items, which reflect the adoption of the ASU 2016-18, are as follows (in thousands): Six Months Ended As Previously Reported Adjustment As Adjusted Cash Flows from Investing Activities Other investing activities $ 224 $ (3,164 ) $ (2,940 ) Net cash used in investing activities (108,554 ) (3,164 ) (111,718 ) Effect of foreign exchange rate changes on cash, cash equivalents, and restricted cash 3,613 27 3,640 Net decrease in cash, cash equivalents, and restricted cash (31,093 ) (3,137 ) (34,230 ) Cash, cash equivalents, and restricted cash at beginning of the period 389,275 3,744 393,019 Cash, cash equivalents, and restricted cash at end of the period $ 358,182 $ 607 $ 358,789</t>
  </si>
  <si>
    <t>Investments and Fair Value Measurements (Tables)</t>
  </si>
  <si>
    <t>Short-Term And Long-Term Marketable Securities</t>
  </si>
  <si>
    <t>As of June 30, 2018 and December 31, 2017 , the estimated fair value of our short-term and long-term marketable securities, classified as available for sale, are as follows (in thousands): Short-term June 30, 2018 Amortized Cost Gross Unrealized Gains Gross Unrealized Losses Fair Value Commercial paper $ 32,656 $ — $ — $ 32,656 Corporate bonds 84,246 1 (205 ) 84,042 U.S. government agency bonds 14,013 — (41 ) 13,972 U.S. government treasury bonds 32,953 3 (19 ) 32,937 Certificates of deposit 1,022 — — 1,022 Total marketable securities, short-term $ 164,890 $ 4 $ (265 ) $ 164,629 Long-term June 30, 2018 Amortized Cost Gross Unrealized Gains Gross Unrealized Losses Fair Value U.S. government agency bonds $ 7,006 $ — $ (74 ) $ 6,932 Corporate bonds 1,128 1 — 1,129 Total marketable securities, long-term $ 8,134 $ 1 $ (74 ) $ 8,061 Short-term December 31, 2017 Amortized Cost Gross Unrealized Gains Gross Unrealized Losses Fair Value Commercial paper $ 58,503 $ — $ (1 ) $ 58,502 Corporate bonds 145,728 3 (174 ) 145,557 U.S. government agency bonds 3,013 — (7 ) 3,006 U.S. government treasury bonds 60,650 — (70 ) 60,580 Certificates of deposit 4,386 — — 4,386 Total marketable securities, short-term $ 272,280 $ 3 $ (252 ) $ 272,031 Long-term December 31, 2017 Amortized Cost Gross Unrealized Gains Gross Unrealized Losses Fair Value U.S. government agency bonds $ 15,023 $ — $ (68 ) $ 14,955 Corporate bonds 25,067 2 (76 ) 24,993 Total marketable securities, long-term $ 40,090 $ 2 $ (144 ) $ 39,948</t>
  </si>
  <si>
    <t>Investments Classified by Contractual Maturity Date</t>
  </si>
  <si>
    <t>As the carrying value approximates the fair value for our short-term and long-term marketable securities shown in the tables above, the following table summarizes the fair value of our short-term and long-term marketable securities classified by contractual maturity as of June 30, 2018 and December 31, 2017 (in thousands): June 30, 2018 December 31, 2017 One year or less $ 164,629 $ 272,031 Due in greater than one year 8,061 39,948 Total available for sale short-term and long-term marketable securities $ 172,690 $ 311,979</t>
  </si>
  <si>
    <t>Investments in privately held companies</t>
  </si>
  <si>
    <t>Our investments in privately held companies as of June 30, 2018 and December 31, 2017 are as follows (in thousands): June 30, 2018 December 31, 2017 Equity securities under the equity method investment 1 $ 49,128 $ 54,606 Equity securities without readily determinable fair values 2 $ 4,862 $ —</t>
  </si>
  <si>
    <t>Financial Assets Measured At Fair Value On Recurring Basis</t>
  </si>
  <si>
    <t>The following tables summarize our financial assets measured at fair value on a recurring basis as of June 30, 2018 and December 31, 2017 (in thousands): Description Balance as of June 30, 2018 Level 1 Level 2 Level 3 Cash equivalents: Money market funds $ 390,103 $ 390,103 $ — $ — Short-term investments: Commercial paper 32,656 — 32,656 — Corporate bonds 84,042 — 84,042 — U.S. government agency bonds 13,972 — 13,972 — U.S. government treasury bonds 32,937 32,937 — — Certificates of deposit 1,022 — 1,022 — Long-term investments: U.S. government agency bonds 6,932 — 6,932 — Corporate bonds 1,129 — 1,129 — Prepaid expenses and other current assets: Israeli funds 3,099 — 3,099 — $ 565,892 $ 423,040 $ 142,852 $ — Description Balance as of December 31, 2017 Level 1 Level 2 Level 3 Cash equivalents: Money market funds $ 253,155 $ 253,155 $ — $ — Commercial paper 7,246 — 7,246 — Corporate bonds 2,016 — 2,016 — Short-term investments: Commercial paper 58,502 — 58,502 — Corporate bonds 145,557 — 145,557 — U.S. government agency bonds 3,006 — 3,006 — U.S. government treasury bonds 60,580 60,580 — — Certificates of deposit 4,386 — 4,386 — Long-term investments: U.S. government agency bonds 14,955 — 14,955 — Corporate bonds 24,993 — 24,993 — Prepaid expenses and other current assets: Israeli funds 3,075 — 3,075 — Short-term notes receivable 4,476 — — 4,476 $ 581,947 $ 313,735 $ 263,736 $ 4,476</t>
  </si>
  <si>
    <t>Notional value of derivative instruments</t>
  </si>
  <si>
    <t>The following table presents the gross notional value of all our foreign exchange forward contracts outstanding as of June 30, 2018 (in thousands): June 30, 2018 Local Currency Amount Notional Contract Amount (USD) Euro €64,400 $ 75,322 Chinese Yuan ¥150,000 22,574 Canadian Dollar C$28,000 21,277 British Pound £13,000 17,159 Japanese Yen ¥1,513,000 13,670 Brazilian Real R$37,300 9,582 Australian Dollar A$7,300 5,390 $ 164,974</t>
  </si>
  <si>
    <t>Balance Sheet Components (Tables)</t>
  </si>
  <si>
    <t>Schedule of Inventories</t>
  </si>
  <si>
    <t>Inventories consist of the following (in thousands): June 30, December 31, Raw materials $ 22,976 $ 12,721 Work in process 12,396 12,157 Finished goods 11,880 6,810 Total inventories $ 47,252 $ 31,688</t>
  </si>
  <si>
    <t>Schedule of Other Assets</t>
  </si>
  <si>
    <t>Other assets consist of the following (in thousands): June 30, December 31, Capitalized commissions $ 7,947 $ 5,515 Equity securities 4,862 — Security deposits 3,734 3,557 Loan receivable from equity investee — 30,000 Other long-term assets 2,759 4,821 Total other assets $ 19,302 $ 43,893</t>
  </si>
  <si>
    <t>Schedule of Accrued Liabilities</t>
  </si>
  <si>
    <t>Accrued liabilities consist of the following (in thousands): June 30, December 31, Accrued payroll and benefits $ 87,697 $ 103,004 Accrued expenses 36,776 27,318 Accrued fixed assets 12,889 11,362 Accrued customer credits 11,552 5,373 Accrued income taxes 7,764 12,405 Accrued warranty 7,286 5,929 Accrued professional fees 6,876 6,316 Accrued sales tax and value added tax 5,955 5,503 Accrued sales return reserve 1 5,554 1,364 Accrued sales rebate 3,772 11,209 Other accrued liabilities 10,633 5,779 Total accrued liabilities $ 196,754 $ 195,562 1 December 31, 2017 balance has been reclassified from accounts receivable, net to reflect the adoption of ASU 2014-09 ( Refer to Note 1 “Summary of Significant Accounting Policies” of the Notes to Condensed Consolidated Financial Statements for more information).</t>
  </si>
  <si>
    <t>Schedule of Warranty Accrual</t>
  </si>
  <si>
    <t>Warranty accrual as of June 30, 2018 and 2017 consists of the following activity (in thousands): Six Months Ended 2018 2017 Balance at beginning of period $ 5,929 $ 3,841 Charged to cost of revenues 5,728 3,690 Actual warranty expenditures (4,371 ) (2,503 ) Balance at end of period $ 7,286 $ 5,028</t>
  </si>
  <si>
    <t>Schedule of Deferred Revenues</t>
  </si>
  <si>
    <t>Deferred revenues consist of the following (in thousands): June 30, December 31, Deferred revenues - current $ 321,148 $ 267,713 Deferred revenues - long-term 1 7,625 4,588 1 Included in other long-term liabilities on our Condensed Consolidated Balance Sheet.</t>
  </si>
  <si>
    <t>Goodwill and Intangible Assets  (Tables)</t>
  </si>
  <si>
    <t>Summary of Goodwill by Reportable Segment</t>
  </si>
  <si>
    <t>The change in the carrying value of goodwill for the six months ended June 30, 2018 , all attributable to our Clear Aligner reporting unit, is as follows (in thousands): Total Balance as of December 31, 2017 $ 64,614 Adjustments 1 (434 ) Balance as of June 30, 2018 $ 64,180 1 The adjustments to goodwill during the period were a result of foreign currency translation.</t>
  </si>
  <si>
    <t>Schedule of Amortized Intangible Assets</t>
  </si>
  <si>
    <t>Acquired intangible long-lived assets are being amortized as follows (in thousands): Weighted Average Amortization Period (in years) Gross Carrying Amount as of Accumulated Amortization Accumulated Impairment Loss Net Carrying Trademarks 15 $ 7,100 $ (1,838 ) $ (4,179 ) $ 1,083 Existing technology 13 12,600 (4,986 ) (4,328 ) 3,286 Customer relationships 11 33,500 (15,612 ) (10,751 ) 7,137 Reacquired rights 3 7,500 (2,894 ) — 4,606 Patents 8 6,796 (1,919 ) — 4,877 Other 2 618 (480 ) — 138 Total intangible assets $ 68,114 $ (27,729 ) $ (19,258 ) $ 21,127 Weighted Average Amortization Period (in years) Gross Carrying Amount as of December 31, 2017 Accumulated Amortization Accumulated Impairment Loss Net Carrying Value as of December 31, 2017 Trademarks 15 $ 7,100 $ (1,769 ) $ (4,179 ) $ 1,152 Existing technology 13 12,600 (4,704 ) (4,328 ) 3,568 Customer relationships 11 33,500 (14,681 ) (10,751 ) 8,068 Reacquired rights 3 7,500 (1,356 ) — 6,144 Patents 8 6,798 (1,504 ) — 5,294 Other 2 618 (390 ) — 228 Total intangible assets $ 68,116 $ (24,404 ) $ (19,258 ) $ 24,454</t>
  </si>
  <si>
    <t>Schedule of Finite-Lived Intangible Assets, Future Amortization Expense</t>
  </si>
  <si>
    <t>The total estimated annual future amortization expense for these acquired intangible assets as of June 30, 2018 is as follows (in thousands): Fiscal Year Ending December 31, Amortization Remainder of 2018 $ 3,149 2019 6,184 2020 3,855 2021 3,389 2022 2,116 Thereafter 2,434 Total $ 21,127</t>
  </si>
  <si>
    <t>Commitments and Contingencies (Tables)</t>
  </si>
  <si>
    <t>Schedule of Future Lease Payments</t>
  </si>
  <si>
    <t>As of June 30, 2018 , minimum future lease payments for non-cancelable operating leases are as follows (in thousands): Fiscal Year Ending December 31, Operating Leases Remainder of 2018 $ 9,213 2019 17,350 2020 13,503 2021 11,827 2022 9,617 Thereafter 20,738 Total minimum future lease payments $ 82,248</t>
  </si>
  <si>
    <t>Stockholders' Equity (Tables)</t>
  </si>
  <si>
    <t>Stock-based Compensation Expense</t>
  </si>
  <si>
    <t>The stock-based compensation related to all of our stock-based awards and employee stock purchases for the three and six months ended June 30, 2018 and 2017 is as follows (in thousands): Three Months Ended Six Months Ended 2018 2017 2018 2017 Cost of net revenues $ 900 $ 768 $ 1,781 $ 1,693 Selling, general and administrative 13,216 11,218 25,794 22,934 Research and development 2,774 2,259 5,145 4,430 Total stock-based compensation $ 16,890 $ 14,245 $ 32,720 $ 29,057</t>
  </si>
  <si>
    <t>Stock Option Activity</t>
  </si>
  <si>
    <t>Activity for the six months ended June 30, 2018 under the stock option plans is set forth below: Number of Shares Underlying Stock Options (in thousands) Weighted Average Exercise Price per Share Weighted Average Remaining Contractual Term (in years) Aggregate Intrinsic Value (in thousands) Outstanding as of December 31, 2017 75 $ 11.36 Exercised (61 ) 12.13 Cancelled or expired — — Outstanding as of June 30, 2018 14 $ 7.96 0.62 $ 4,651 Vested at June 30, 2018 14 $ 7.96 0.62 $ 4,651 Exercisable at June 30, 2018 14 $ 7.96 0.62 $ 4,651</t>
  </si>
  <si>
    <t>Summary Of Restricted Stock Units</t>
  </si>
  <si>
    <t>A summary for the six months ended June 30, 2018 is as follows: Shares Underlying RSUs (in thousands) Weighted Average Grant Date Fair Value Weighted Remaining Contractual Term (in years) Aggregate Intrinsic Value (in thousands) Nonvested as of December 31, 2017 1,341 $ 82.30 Granted 214 256.85 Vested and released (491 ) 71.93 Forfeited (65 ) 98.99 Nonvested as of June 30, 2018 999 $ 123.73 1.44 $ 341,829</t>
  </si>
  <si>
    <t>Summary Of Market-performance Based Restricted Stock Units</t>
  </si>
  <si>
    <t>The following table summarizes the MSU performance for the six months ended June 30, 2018 : Number of Shares Underlying MSUs (in thousands) Weighted Average Grant Date Fair Value Weighted Average Remaining Contractual Term (in years) Aggregate Intrinsic Value (in thousands) Nonvested as of December 31, 2017 428 $ 78.53 Granted 208 261.86 Vested and released (312 ) 62.41 Forfeited — — Nonvested as of June 30, 2018 324 $ 211.91 1.66 $ 110,922</t>
  </si>
  <si>
    <t>Schedule of Share-based Payment Award, Employee Stock Purchase Plan, Valuation Assumptions</t>
  </si>
  <si>
    <t>The fair value of the option component of the 2010 Purchase Plan shares was estimated at the grant date using the Black-Scholes option pricing model with the following weighted average assumptions: Six Months Ended 2018 2017 Expected term (in years) 1.3 1.2 Expected volatility 35.7 % 26.1 % Risk-free interest rate 1.9 % 0.9 % Expected dividends — — Weighted average fair value at grant date $ 78.38 $ 26.09</t>
  </si>
  <si>
    <t>Net Income Per Share (Tables)</t>
  </si>
  <si>
    <t>Schedule Of Earnings Per Share Basic And Diluted</t>
  </si>
  <si>
    <t>The following table sets forth the computation of basic and diluted net income per share attributable to common stock (in thousands, except per share amounts): Three Months Ended Six Months Ended 2018 2017 2018 2017 Numerator: Net income $ 106,105 $ 69,179 $ 201,971 $ 138,599 Denominator: Weighted-average common shares outstanding, basic 80,216 80,188 80,127 80,047 Dilutive effect of potential common stock 1,255 1,443 1,448 1,621 Total shares, diluted 81,471 81,631 81,575 81,668 Net income per share, basic $ 1.32 $ 0.86 $ 2.52 $ 1.73 Net income per share, diluted $ 1.30 $ 0.85 $ 2.48 $ 1.70</t>
  </si>
  <si>
    <t>Segments and Geographical Information (Tables)</t>
  </si>
  <si>
    <t>Schedule of Segment Reporting Information, by Segment</t>
  </si>
  <si>
    <t>These reportable operating segments are based on how our CODM views and evaluates our operations as well as allocation of resources. The following information relates to these segments (in thousands): Three Months Ended Six Months Ended Net revenues 2018 2017 2018 2017 Clear Aligner $ 433,241 $ 321,036 $ 818,746 $ 603,435 Scanner 57,018 35,446 108,437 63,388 Total net revenues $ 490,259 $ 356,482 $ 927,183 $ 666,823 Gross profit Clear Aligner $ 331,612 $ 250,814 $ 628,588 $ 470,761 Scanner 33,970 20,103 64,402 35,781 Total gross profit $ 365,582 $ 270,917 $ 692,990 $ 506,542 Income from operations Clear Aligner $ 190,287 $ 133,916 $ 351,741 $ 248,650 Scanner 17,670 8,795 33,752 14,799 Unallocated corporate expenses (85,266 ) (59,142 ) (164,610 ) (118,207 ) Total income from operations $ 122,691 $ 83,569 $ 220,883 $ 145,242 Depreciation and amortization Clear Aligner $ 6,759 $ 5,600 $ 13,143 $ 9,963 Scanner 1,169 1,082 2,273 2,119 Unallocated corporate depreciation and amortization 4,704 2,194 8,650 4,661 Total depreciation and amortization $ 12,632 $ 8,876 $ 24,066 $ 16,743 The following table reconciles total segment income from operations in the table above to net income before provision for income taxes and equity losses of investee (in thousands): Three Months Ended Six Months Ended 2018 2017 2018 2017 Total segment income from operations $ 207,957 $ 142,711 $ 385,493 $ 263,449 Unallocated corporate expenses (85,266 ) (59,142 ) (164,610 ) (118,207 ) Total income from operations 122,691 83,569 220,883 145,242 Interest income 1,917 1,441 4,093 2,636 Other income (expense), net (7,099 ) 1,771 (6,922 ) 2,221 Net income before provision for income taxes and equity in losses of investee $ 117,509 $ 86,781 $ 218,054 $ 150,099</t>
  </si>
  <si>
    <t>Schedule of Revenue from External Customers and Long-Lived Assets, by Geographical Areas</t>
  </si>
  <si>
    <t>Net revenues are presented below by geographic area (in thousands): Three Months Ended Six Months Ended 2018 2017 2018 2017 Net revenues 1 : United States $ 254,020 $ 207,021 $ 491,123 $ 390,294 The Netherlands 156,428 109,532 295,959 209,331 Other International 79,811 39,929 140,101 67,198 Total net revenues $ 490,259 $ 356,482 $ 927,183 $ 666,823 1 Net revenues are attributed to countries based on location of where revenue is recognized. Tangible long-lived assets are presented below by geographic area (in thousands): June 30, December 31, 2017 Long-lived assets 2 : The Netherlands $ 190,130 $ 143,673 United States 129,837 128,171 Costa Rica 61,609 30,738 Mexico 31,289 25,090 China 16,393 5,480 Other International 18,675 15,641 Total long-lived assets $ 447,933 $ 348,793 2 Long-lived assets are attributed to countries based on entity that owns the assets.</t>
  </si>
  <si>
    <t>Summary of Significant Accounting Policies - Narrative (Details) $ in Millions</t>
  </si>
  <si>
    <t>Jun. 30, 2018USD ($)</t>
  </si>
  <si>
    <t>Revenue, Remaining Performance Obligation, Expected Timing of Satisfaction [Line Items]</t>
  </si>
  <si>
    <t>Revenue remaining performance obligation</t>
  </si>
  <si>
    <t>Minimum</t>
  </si>
  <si>
    <t>Revenue Recognition Period</t>
  </si>
  <si>
    <t>1 day</t>
  </si>
  <si>
    <t>Maximum</t>
  </si>
  <si>
    <t>3 days</t>
  </si>
  <si>
    <t>Summary of Significant Accounting Policies - Balance sheet as adjusted (Details) - USD ($) $ in Thousands</t>
  </si>
  <si>
    <t>Revenue, Initial Application Period Cumulative Effect Transition [Line Items]</t>
  </si>
  <si>
    <t>Accounts receivable, net</t>
  </si>
  <si>
    <t>As Previously Reported | Accounting Standards Update 2014-09</t>
  </si>
  <si>
    <t>Adjustment | Accounting Standards Update 2014-09</t>
  </si>
  <si>
    <t>Summary of Significant Accounting Policies - Cash flow statement as adjusted (Details) - USD ($) $ in Thousands</t>
  </si>
  <si>
    <t>Initial Application Period [Line Items]</t>
  </si>
  <si>
    <t>Net cash used in investing activities</t>
  </si>
  <si>
    <t>Net decrease in cash, cash equivalents, and restricted cash</t>
  </si>
  <si>
    <t>As Previously Reported</t>
  </si>
  <si>
    <t>Accounting Standards Update 2016-18 | Adjustment</t>
  </si>
  <si>
    <t>Investments and Fair Value Measurements Short-Term and Long-Term Marketable Securities (Details) - USD ($) $ in Thousands</t>
  </si>
  <si>
    <t>Schedule of Available-for-sale Securities [Line Items]</t>
  </si>
  <si>
    <t>Total available for sale short-term and long-term marketable securities</t>
  </si>
  <si>
    <t>Fair Value, Measurements, Recurring | Short-term Investments</t>
  </si>
  <si>
    <t>Amortized Cost</t>
  </si>
  <si>
    <t>Gross Unrealized Gains</t>
  </si>
  <si>
    <t>Gross Unrealized Losses</t>
  </si>
  <si>
    <t>Fair Value, Measurements, Recurring | Short-term Investments | Commercial paper</t>
  </si>
  <si>
    <t>Fair Value, Measurements, Recurring | Short-term Investments | Corporate bonds</t>
  </si>
  <si>
    <t>Fair Value, Measurements, Recurring | Short-term Investments | U.S. government agency bonds</t>
  </si>
  <si>
    <t>Fair Value, Measurements, Recurring | Short-term Investments | U.S. government treasury bonds</t>
  </si>
  <si>
    <t>Fair Value, Measurements, Recurring | Short-term Investments | Certificates of deposit</t>
  </si>
  <si>
    <t>Fair Value, Measurements, Recurring | Long-term Investments</t>
  </si>
  <si>
    <t>Fair Value, Measurements, Recurring | Long-term Investments | Corporate bonds</t>
  </si>
  <si>
    <t>Fair Value, Measurements, Recurring | Long-term Investments | U.S. government agency bonds</t>
  </si>
  <si>
    <t>Investments and Fair Value Measurements Additional Information (Details)</t>
  </si>
  <si>
    <t>12 Months Ended</t>
  </si>
  <si>
    <t>Investments, Debt and Equity Securities [Abstract]</t>
  </si>
  <si>
    <t>Original maturity of highly liquid investments included in cash and cash equivalents</t>
  </si>
  <si>
    <t>40 months</t>
  </si>
  <si>
    <t>Weighted average maturity</t>
  </si>
  <si>
    <t>5 months</t>
  </si>
  <si>
    <t>6 months</t>
  </si>
  <si>
    <t>Investments and Fair Value Measurements Available For Sale Securities (Details) - USD ($) $ in Thousands</t>
  </si>
  <si>
    <t>One year or less</t>
  </si>
  <si>
    <t>Due in greater than one year</t>
  </si>
  <si>
    <t>Investments and Fair Value Measurements Investments in Privately Held Companies (Details) - USD ($) $ in Thousands</t>
  </si>
  <si>
    <t>Fair Value Disclosures [Abstract]</t>
  </si>
  <si>
    <t>Equity securities under the equity method investment</t>
  </si>
  <si>
    <t>Equity securities without readily determinable fair values</t>
  </si>
  <si>
    <t>Investments and Fair Value Measurements Summary of Financial Assets Measured at Fair Value on Recurring Basis (Details) - USD ($) $ in Thousands</t>
  </si>
  <si>
    <t>Fair Value, Assets and Liabilities Measured on Recurring Basis [Line Items]</t>
  </si>
  <si>
    <t>Investments</t>
  </si>
  <si>
    <t>Fair Value, Measurements, Recurring</t>
  </si>
  <si>
    <t>Assets, Fair Value Disclosure</t>
  </si>
  <si>
    <t>Fair Value, Measurements, Recurring | Prepaid expenses and other current assets</t>
  </si>
  <si>
    <t>Fair Value, Measurements, Recurring | Short-term notes receivable</t>
  </si>
  <si>
    <t>Short-term notes receivable</t>
  </si>
  <si>
    <t>Fair Value, Measurements, Recurring | Cash Equivalents | Money market funds</t>
  </si>
  <si>
    <t>Cash equivalents</t>
  </si>
  <si>
    <t>Fair Value, Measurements, Recurring | Cash Equivalents | Commercial paper</t>
  </si>
  <si>
    <t>Fair Value, Measurements, Recurring | Cash Equivalents | Corporate bonds</t>
  </si>
  <si>
    <t>Fair Value, Measurements, Recurring | Level 1</t>
  </si>
  <si>
    <t>Fair Value, Measurements, Recurring | Level 1 | Prepaid expenses and other current assets</t>
  </si>
  <si>
    <t>Fair Value, Measurements, Recurring | Level 1 | Short-term notes receivable</t>
  </si>
  <si>
    <t>Fair Value, Measurements, Recurring | Level 1 | Cash Equivalents | Money market funds</t>
  </si>
  <si>
    <t>Fair Value, Measurements, Recurring | Level 1 | Cash Equivalents | Commercial paper</t>
  </si>
  <si>
    <t>Fair Value, Measurements, Recurring | Level 1 | Cash Equivalents | Corporate bonds</t>
  </si>
  <si>
    <t>Fair Value, Measurements, Recurring | Level 1 | Short-term Investments | Commercial paper</t>
  </si>
  <si>
    <t>Fair Value, Measurements, Recurring | Level 1 | Short-term Investments | Corporate bonds</t>
  </si>
  <si>
    <t>Fair Value, Measurements, Recurring | Level 1 | Short-term Investments | U.S. government agency bonds</t>
  </si>
  <si>
    <t>Fair Value, Measurements, Recurring | Level 1 | Short-term Investments | U.S. government treasury bonds</t>
  </si>
  <si>
    <t>Fair Value, Measurements, Recurring | Level 1 | Short-term Investments | Certificates of deposit</t>
  </si>
  <si>
    <t>Fair Value, Measurements, Recurring | Level 1 | Long-term Investments | Corporate bonds</t>
  </si>
  <si>
    <t>Fair Value, Measurements, Recurring | Level 1 | Long-term Investments | U.S. government agency bonds</t>
  </si>
  <si>
    <t>Fair Value, Measurements, Recurring | Level 2</t>
  </si>
  <si>
    <t>Fair Value, Measurements, Recurring | Level 2 | Prepaid expenses and other current assets</t>
  </si>
  <si>
    <t>Fair Value, Measurements, Recurring | Level 2 | Short-term notes receivable</t>
  </si>
  <si>
    <t>Fair Value, Measurements, Recurring | Level 2 | Cash Equivalents | Money market funds</t>
  </si>
  <si>
    <t>Fair Value, Measurements, Recurring | Level 2 | Cash Equivalents | Commercial paper</t>
  </si>
  <si>
    <t>Fair Value, Measurements, Recurring | Level 2 | Cash Equivalents | Corporate bonds</t>
  </si>
  <si>
    <t>Fair Value, Measurements, Recurring | Level 2 | Short-term Investments | Commercial paper</t>
  </si>
  <si>
    <t>Fair Value, Measurements, Recurring | Level 2 | Short-term Investments | Corporate bonds</t>
  </si>
  <si>
    <t>Fair Value, Measurements, Recurring | Level 2 | Short-term Investments | U.S. government agency bonds</t>
  </si>
  <si>
    <t>Fair Value, Measurements, Recurring | Level 2 | Short-term Investments | U.S. government treasury bonds</t>
  </si>
  <si>
    <t>Fair Value, Measurements, Recurring | Level 2 | Short-term Investments | Certificates of deposit</t>
  </si>
  <si>
    <t>Fair Value, Measurements, Recurring | Level 2 | Long-term Investments | Corporate bonds</t>
  </si>
  <si>
    <t>Fair Value, Measurements, Recurring | Level 2 | Long-term Investments | U.S. government agency bonds</t>
  </si>
  <si>
    <t>Fair Value, Measurements, Recurring | Level 3</t>
  </si>
  <si>
    <t>Fair Value, Measurements, Recurring | Level 3 | Prepaid expenses and other current assets</t>
  </si>
  <si>
    <t>Fair Value, Measurements, Recurring | Level 3 | Short-term notes receivable</t>
  </si>
  <si>
    <t>Fair Value, Measurements, Recurring | Level 3 | Cash Equivalents | Money market funds</t>
  </si>
  <si>
    <t>Fair Value, Measurements, Recurring | Level 3 | Cash Equivalents | Commercial paper</t>
  </si>
  <si>
    <t>Fair Value, Measurements, Recurring | Level 3 | Cash Equivalents | Corporate bonds</t>
  </si>
  <si>
    <t>Fair Value, Measurements, Recurring | Level 3 | Short-term Investments | Commercial paper</t>
  </si>
  <si>
    <t>Fair Value, Measurements, Recurring | Level 3 | Short-term Investments | Corporate bonds</t>
  </si>
  <si>
    <t>Fair Value, Measurements, Recurring | Level 3 | Short-term Investments | U.S. government agency bonds</t>
  </si>
  <si>
    <t>Fair Value, Measurements, Recurring | Level 3 | Short-term Investments | U.S. government treasury bonds</t>
  </si>
  <si>
    <t>Fair Value, Measurements, Recurring | Level 3 | Short-term Investments | Certificates of deposit</t>
  </si>
  <si>
    <t>Fair Value, Measurements, Recurring | Level 3 | Long-term Investments | Corporate bonds</t>
  </si>
  <si>
    <t>Fair Value, Measurements, Recurring | Level 3 | Long-term Investments | U.S. government agency bonds</t>
  </si>
  <si>
    <t>Investments and Fair Value Measurements Derivative Notional Instruments (Details) - Foreign Exchange Forward € in Thousands, ¥ in Thousands, ¥ in Thousands, £ in Thousands, R$ in Thousands, $ in Thousands, $ in Thousands, $ in Thousands</t>
  </si>
  <si>
    <t>Jun. 30, 2018JPY (¥)</t>
  </si>
  <si>
    <t>Jun. 30, 2018CNY (¥)</t>
  </si>
  <si>
    <t>Jun. 30, 2018EUR (€)</t>
  </si>
  <si>
    <t>Jun. 30, 2018AUD ($)</t>
  </si>
  <si>
    <t>Jun. 30, 2018BRL (R$)</t>
  </si>
  <si>
    <t>Jun. 30, 2018CAD ($)</t>
  </si>
  <si>
    <t>Jun. 30, 2018GBP (£)</t>
  </si>
  <si>
    <t>Derivative [Line Items]</t>
  </si>
  <si>
    <t>Gain on foreign currency forward contracts</t>
  </si>
  <si>
    <t>Level 2 | Prepaid expenses and other current assets</t>
  </si>
  <si>
    <t>Notional amount</t>
  </si>
  <si>
    <t>Euro | Level 2 | Prepaid expenses and other current assets</t>
  </si>
  <si>
    <t>Chinese Yuan | Level 2 | Prepaid expenses and other current assets</t>
  </si>
  <si>
    <t>Canadian Dollar | Level 2 | Prepaid expenses and other current assets</t>
  </si>
  <si>
    <t>British Pound | Level 2 | Prepaid expenses and other current assets</t>
  </si>
  <si>
    <t>Japanese Yen | Level 2 | Prepaid expenses and other current assets</t>
  </si>
  <si>
    <t>Brazilian Real | Level 2 | Prepaid expenses and other current assets</t>
  </si>
  <si>
    <t>R$ 37300</t>
  </si>
  <si>
    <t>Australian Dollar | Level 2 | Prepaid expenses and other current assets</t>
  </si>
  <si>
    <t>Inventories (Details) - USD ($) $ in Thousands</t>
  </si>
  <si>
    <t>Disclosure Inventories [Abstract]</t>
  </si>
  <si>
    <t>Raw materials</t>
  </si>
  <si>
    <t>Work in process</t>
  </si>
  <si>
    <t>Finished goods</t>
  </si>
  <si>
    <t>Total inventories</t>
  </si>
  <si>
    <t>Balance Sheet Components Other Assets (Details) - USD ($) $ in Thousands</t>
  </si>
  <si>
    <t>Capitalized commissions</t>
  </si>
  <si>
    <t>Equity securities</t>
  </si>
  <si>
    <t>Security deposits</t>
  </si>
  <si>
    <t>Loan receivable from equity investee</t>
  </si>
  <si>
    <t>Other long-term assets</t>
  </si>
  <si>
    <t>Total other assets</t>
  </si>
  <si>
    <t>Accrued Liabilities (Details) - USD ($) $ in Thousands</t>
  </si>
  <si>
    <t>Disclosure Accrued Liabilities [Abstract]</t>
  </si>
  <si>
    <t>Accrued payroll and benefits</t>
  </si>
  <si>
    <t>Accrued expenses</t>
  </si>
  <si>
    <t>Accrued fixed assets</t>
  </si>
  <si>
    <t>Accrued customer credits</t>
  </si>
  <si>
    <t>Accrued income taxes</t>
  </si>
  <si>
    <t>Accrued warranty</t>
  </si>
  <si>
    <t>Accrued professional fees</t>
  </si>
  <si>
    <t>Accrued sales tax and value added tax</t>
  </si>
  <si>
    <t>Accrued sales return reserve</t>
  </si>
  <si>
    <t>Accrued sales rebate</t>
  </si>
  <si>
    <t>Other accrued liabilities</t>
  </si>
  <si>
    <t>Total accrued liabilities</t>
  </si>
  <si>
    <t>Warranty Accrual Activity (Details) - USD ($) $ in Thousands</t>
  </si>
  <si>
    <t>Movement in Standard Product Warranty Accrual [Roll Forward]</t>
  </si>
  <si>
    <t>Balance at beginning of period</t>
  </si>
  <si>
    <t>Charged to cost of revenues</t>
  </si>
  <si>
    <t>Actual warranty expenditures</t>
  </si>
  <si>
    <t>Balance at end of period</t>
  </si>
  <si>
    <t>Balance Sheet Components Deferred Revenues (Details) - USD ($) $ in Thousands</t>
  </si>
  <si>
    <t>Deferred revenues - current</t>
  </si>
  <si>
    <t>Deferred revenues - long-term</t>
  </si>
  <si>
    <t>Balance Sheet Components Narrative (Details) - USD ($) $ in Thousands</t>
  </si>
  <si>
    <t>Condensed Balance Sheet Statements, Captions [Line Items]</t>
  </si>
  <si>
    <t>Revenue recognized</t>
  </si>
  <si>
    <t>Deferred Revenue</t>
  </si>
  <si>
    <t>Deferred revenue</t>
  </si>
  <si>
    <t>Equity Method Investments (Details) - USD ($) $ in Thousands</t>
  </si>
  <si>
    <t>Jul. 24, 2017</t>
  </si>
  <si>
    <t>Jul. 25, 2016</t>
  </si>
  <si>
    <t>Feb. 07, 2018</t>
  </si>
  <si>
    <t>Schedule of Equity Method Investments [Line Items]</t>
  </si>
  <si>
    <t>SDC</t>
  </si>
  <si>
    <t>Ownership</t>
  </si>
  <si>
    <t>19.00%</t>
  </si>
  <si>
    <t>17.00%</t>
  </si>
  <si>
    <t>Payments to acquire</t>
  </si>
  <si>
    <t>Additional ownership acquired</t>
  </si>
  <si>
    <t>2.00%</t>
  </si>
  <si>
    <t>Due from related parties</t>
  </si>
  <si>
    <t>Loan receivable</t>
  </si>
  <si>
    <t>Business Combinations (Details) - Certain Distributors $ in Millions</t>
  </si>
  <si>
    <t>Jun. 30, 2017USD ($)</t>
  </si>
  <si>
    <t>Business Acquisition [Line Items]</t>
  </si>
  <si>
    <t>Cash consideration</t>
  </si>
  <si>
    <t>Net tangible liabilities</t>
  </si>
  <si>
    <t>Intangibles acquired</t>
  </si>
  <si>
    <t>Goodwill and Intangible Assets - Change in Carrying Value of Goodwill (Details) - Clear Aligner $ in Thousands</t>
  </si>
  <si>
    <t>Goodwill [Roll Forward]</t>
  </si>
  <si>
    <t>Balance as of December 31, 2017</t>
  </si>
  <si>
    <t>Adjustments</t>
  </si>
  <si>
    <t>Balance as of June 30, 2018</t>
  </si>
  <si>
    <t>Goodwill and Intangible Assets - Intangible Assets (Details) - USD ($) $ in Thousands</t>
  </si>
  <si>
    <t>Finite-Lived Intangible Assets [Line Items]</t>
  </si>
  <si>
    <t>Gross Carrying Amount, beginning balance</t>
  </si>
  <si>
    <t>Accumulated Amortization</t>
  </si>
  <si>
    <t>Accumulated Impairment Loss</t>
  </si>
  <si>
    <t>Net Carrying Value, ending balance</t>
  </si>
  <si>
    <t>Trademarks</t>
  </si>
  <si>
    <t>Weighted Average Amortization Period (in years)</t>
  </si>
  <si>
    <t>15 years</t>
  </si>
  <si>
    <t>Existing technology</t>
  </si>
  <si>
    <t>13 years</t>
  </si>
  <si>
    <t>Customer relationships</t>
  </si>
  <si>
    <t>11 years</t>
  </si>
  <si>
    <t>Reacquired rights</t>
  </si>
  <si>
    <t>3 years</t>
  </si>
  <si>
    <t>Patents</t>
  </si>
  <si>
    <t>8 years</t>
  </si>
  <si>
    <t>Other</t>
  </si>
  <si>
    <t>2 years</t>
  </si>
  <si>
    <t>Goodwill and Intangible Assets - Total Estimated Annual Future Amortization Expense for Acquired Intangible Assets (Details) - USD ($) $ in Thousands</t>
  </si>
  <si>
    <t>Disclosure Total Estimated Annual Future Amortization Expense For Acquired Intangible Assets [Abstract]</t>
  </si>
  <si>
    <t>Remainder of 2018</t>
  </si>
  <si>
    <t>Thereafter</t>
  </si>
  <si>
    <t>Goodwill and Intangible Assets - Narrative (Details) - USD ($)</t>
  </si>
  <si>
    <t>Goodwill and Intangible Assets Disclosure [Abstract]</t>
  </si>
  <si>
    <t>Goodwill impairment</t>
  </si>
  <si>
    <t>Amortization</t>
  </si>
  <si>
    <t>Credit Facilities - Additional Information (Details) - USD ($)</t>
  </si>
  <si>
    <t>Feb. 27, 2018</t>
  </si>
  <si>
    <t>Mar. 22, 2013</t>
  </si>
  <si>
    <t>Line of Credit Facility [Line Items]</t>
  </si>
  <si>
    <t>Line of credit, available borrowings</t>
  </si>
  <si>
    <t>Current borrowing capacity</t>
  </si>
  <si>
    <t>Outstanding borrowings</t>
  </si>
  <si>
    <t>Base Rate</t>
  </si>
  <si>
    <t>Basis Spread on Variable Rate</t>
  </si>
  <si>
    <t>0.50%</t>
  </si>
  <si>
    <t>London Interbank Offered Rate (LIBOR)</t>
  </si>
  <si>
    <t>1.00%</t>
  </si>
  <si>
    <t>Minimum | Base Rate</t>
  </si>
  <si>
    <t>0.25%</t>
  </si>
  <si>
    <t>Minimum | London Interbank Offered Rate (LIBOR)</t>
  </si>
  <si>
    <t>1.25%</t>
  </si>
  <si>
    <t>Maximum | Base Rate</t>
  </si>
  <si>
    <t>0.75%</t>
  </si>
  <si>
    <t>Maximum | London Interbank Offered Rate (LIBOR)</t>
  </si>
  <si>
    <t>1.75%</t>
  </si>
  <si>
    <t>Legal Proceedings - Narrative (Details)</t>
  </si>
  <si>
    <t>Nov. 14, 2017Lawsuitpatent</t>
  </si>
  <si>
    <t>Lawsuit Against 3Shape AS</t>
  </si>
  <si>
    <t>Loss Contingencies [Line Items]</t>
  </si>
  <si>
    <t>Number of lawsuits/complaints</t>
  </si>
  <si>
    <t>Patents Allegedly Infringed upon | patent</t>
  </si>
  <si>
    <t>Violation Of Trade Laws 3Shape</t>
  </si>
  <si>
    <t>Patent Infringement By 3Shape</t>
  </si>
  <si>
    <t>Commitments and Contingencies Minimum Future Lease Payments for Non-Cancelable Leases (Details) - USD ($)</t>
  </si>
  <si>
    <t>May 29, 2018</t>
  </si>
  <si>
    <t>Nov. 27, 2017</t>
  </si>
  <si>
    <t>Disclosure Minimum Future Lease Payments For Non Cancelable Leases [Abstract]</t>
  </si>
  <si>
    <t>Total minimum future lease payments</t>
  </si>
  <si>
    <t>Other Commitments [Line Items]</t>
  </si>
  <si>
    <t>Minimum purchase commitment</t>
  </si>
  <si>
    <t>Purchase commitment, period</t>
  </si>
  <si>
    <t>5 years</t>
  </si>
  <si>
    <t>4 years</t>
  </si>
  <si>
    <t>Maximum | SDC</t>
  </si>
  <si>
    <t>Loan facility</t>
  </si>
  <si>
    <t>Stockholders' Equity - Additional Information (Details) $ in Millions</t>
  </si>
  <si>
    <t>Jun. 30, 2018USD ($)shares</t>
  </si>
  <si>
    <t>Incentive Plan 2005</t>
  </si>
  <si>
    <t>Share-based Compensation Arrangement by Share-based Payment Award [Line Items]</t>
  </si>
  <si>
    <t>Shares reserved for issuance</t>
  </si>
  <si>
    <t>Number of shares available for issuance</t>
  </si>
  <si>
    <t>Employee Stock Purchase Plan 2010</t>
  </si>
  <si>
    <t>Maximum number of shares available</t>
  </si>
  <si>
    <t>Number of shares remaining</t>
  </si>
  <si>
    <t>Restricted Stock Units (RSUs)</t>
  </si>
  <si>
    <t>Total unamortized compensation cost | $</t>
  </si>
  <si>
    <t>Weighted average period of total unamortized cost (in years)</t>
  </si>
  <si>
    <t>2 years 3 months 18 days</t>
  </si>
  <si>
    <t>Market Performance Based Restricted Stock Units</t>
  </si>
  <si>
    <t>1 year 8 months 12 days</t>
  </si>
  <si>
    <t>Market Performance Based Restricted Stock Units | Minimum</t>
  </si>
  <si>
    <t>Vesting period of granted market-performance based restricted stock units</t>
  </si>
  <si>
    <t>Percentage of market-performance based restricted stock units eligible to vest over the vesting period</t>
  </si>
  <si>
    <t>250.00%</t>
  </si>
  <si>
    <t>Market Performance Based Restricted Stock Units | Maximum</t>
  </si>
  <si>
    <t>300.00%</t>
  </si>
  <si>
    <t>Employee Stock Purchase Plan</t>
  </si>
  <si>
    <t>4 months 24 days</t>
  </si>
  <si>
    <t>Stockholders' Equity - Stock-Based Compensation Expense Related to All Stock-Based Awards and Employee Stock Purchases (Details) - USD ($) $ in Thousands</t>
  </si>
  <si>
    <t>Employee Service Share-based Compensation, Allocation of Recognized Period Costs [Line Items]</t>
  </si>
  <si>
    <t>Stock-based compensation expense</t>
  </si>
  <si>
    <t>Stockholders' Equity - Activity Under Stock Option Plans (Details) $ / shares in Units, shares in Thousands, $ in Thousands</t>
  </si>
  <si>
    <t>Jun. 30, 2018USD ($)$ / sharesshares</t>
  </si>
  <si>
    <t>Number of Shares Underlying Stock Options</t>
  </si>
  <si>
    <t>Outstanding as of December 31, 2017 | shares</t>
  </si>
  <si>
    <t>Exercised | shares</t>
  </si>
  <si>
    <t>Cancelled or expired | shares</t>
  </si>
  <si>
    <t>Outstanding as of June 30, 2018 | shares</t>
  </si>
  <si>
    <t>Vested at June 30, 2018 | shares</t>
  </si>
  <si>
    <t>Exercisable at June 30, 2018 | shares</t>
  </si>
  <si>
    <t>Weighted Average Exercise Price per Share</t>
  </si>
  <si>
    <t>Outstanding as of December 31, 2017 | $ / shares</t>
  </si>
  <si>
    <t>Exercised | $ / shares</t>
  </si>
  <si>
    <t>Cancelled or expired | $ / shares</t>
  </si>
  <si>
    <t>Outstanding as of June 30, 2018 | $ / shares</t>
  </si>
  <si>
    <t>Vested at June 30, 2018 | $ / shares</t>
  </si>
  <si>
    <t>Exercisable at June 30, 2018 | $ / shares</t>
  </si>
  <si>
    <t>Weighted Average Remaining Contractual Term</t>
  </si>
  <si>
    <t>Outstanding as of June 30, 2018</t>
  </si>
  <si>
    <t>7 months 13 days</t>
  </si>
  <si>
    <t>Vested at June 30, 2018</t>
  </si>
  <si>
    <t>Exercisable at June 30, 2018</t>
  </si>
  <si>
    <t>Aggregate Intrinsic Value</t>
  </si>
  <si>
    <t>Outstanding as of June 30, 2018 | $</t>
  </si>
  <si>
    <t>Vested at June 30, 2018 | $</t>
  </si>
  <si>
    <t>Exercisable at June 30, 2018 | $</t>
  </si>
  <si>
    <t>Stockholders' Equity - Summary of Nonvested Shares (Details) - Restricted Stock Units (RSUs) $ / shares in Units, shares in Thousands, $ in Thousands</t>
  </si>
  <si>
    <t>Number of Shares Underlying RSUs</t>
  </si>
  <si>
    <t>Nonvested as of December 31, 2017 | shares</t>
  </si>
  <si>
    <t>Granted | shares</t>
  </si>
  <si>
    <t>Vested and released | shares</t>
  </si>
  <si>
    <t>Forfeited | shares</t>
  </si>
  <si>
    <t>Nonvested as of June 30, 2018 | shares</t>
  </si>
  <si>
    <t>Weighted Average Grant Date Fair Value</t>
  </si>
  <si>
    <t>Nonvested as of December 31, 2017 | $ / shares</t>
  </si>
  <si>
    <t>Granted | $ / shares</t>
  </si>
  <si>
    <t>Vested and released | $ / shares</t>
  </si>
  <si>
    <t>Forfeited | $ / shares</t>
  </si>
  <si>
    <t>Nonvested as of June 30, 2018 | $ / shares</t>
  </si>
  <si>
    <t>Weighted Remaining Contractual Term (in years)</t>
  </si>
  <si>
    <t>Nonvested as of June 30, 2018</t>
  </si>
  <si>
    <t>1 year 5 months 9 days</t>
  </si>
  <si>
    <t>Nonvested as of June 30, 2018 | $</t>
  </si>
  <si>
    <t>Stockholders' Equity - Summary of MSU Performance (Details) - Market Performance Based Restricted Stock Units $ / shares in Units, shares in Thousands, $ in Thousands</t>
  </si>
  <si>
    <t>Number of Shares Underlying MSUs</t>
  </si>
  <si>
    <t>Weighted Average Remaining Contractual Term (in years)</t>
  </si>
  <si>
    <t>1 year 7 months 28 days</t>
  </si>
  <si>
    <t>Stockholders' Equity - Stock-based Compensation Employee Stock Purchase Plan (Details) - $ / shares</t>
  </si>
  <si>
    <t>Disclosure of Compensation Related Costs, Share-based Payments [Abstract]</t>
  </si>
  <si>
    <t>Expected term (in years)</t>
  </si>
  <si>
    <t>1 year 3 months 18 days</t>
  </si>
  <si>
    <t>1 year 2 months 12 days</t>
  </si>
  <si>
    <t>Expected volatility</t>
  </si>
  <si>
    <t>35.70%</t>
  </si>
  <si>
    <t>26.10%</t>
  </si>
  <si>
    <t>Risk-free interest rate</t>
  </si>
  <si>
    <t>1.90%</t>
  </si>
  <si>
    <t>0.90%</t>
  </si>
  <si>
    <t>Expected dividends</t>
  </si>
  <si>
    <t>0.00%</t>
  </si>
  <si>
    <t>Weighted average fair value at grant date (USD per Share)</t>
  </si>
  <si>
    <t>Common Stock Repurchase Programs - Additional Information (Details) - USD ($) $ / shares in Units, shares in Thousands, $ in Millions</t>
  </si>
  <si>
    <t>1 Months Ended</t>
  </si>
  <si>
    <t>Jul. 31, 2018</t>
  </si>
  <si>
    <t>Feb. 28, 2018</t>
  </si>
  <si>
    <t>Nov. 30, 2017</t>
  </si>
  <si>
    <t>May 31, 2017</t>
  </si>
  <si>
    <t>Jan. 31, 2017</t>
  </si>
  <si>
    <t>May 23, 2018</t>
  </si>
  <si>
    <t>Apr. 28, 2016</t>
  </si>
  <si>
    <t>April 2014 Stock Repurchase Program</t>
  </si>
  <si>
    <t>Share Repurchases [Line Items]</t>
  </si>
  <si>
    <t>Accelerated share repurchase (shares)</t>
  </si>
  <si>
    <t>Share repurchase price (in dollars per share)</t>
  </si>
  <si>
    <t>Repurchased</t>
  </si>
  <si>
    <t>April 2016 Repurchase Program</t>
  </si>
  <si>
    <t>Repurchase of common stock, common stock authorized</t>
  </si>
  <si>
    <t>2017 ASR</t>
  </si>
  <si>
    <t>Price ($ per share)</t>
  </si>
  <si>
    <t>May 2018 Repurchase</t>
  </si>
  <si>
    <t>Subsequent Event | April 2016 Repurchase Program</t>
  </si>
  <si>
    <t>Accounting for Income Taxes - Additional Information (Details) - USD ($) $ in Thousands</t>
  </si>
  <si>
    <t>Income Taxes [Line Items]</t>
  </si>
  <si>
    <t>Effective income tax rate, continuing operations</t>
  </si>
  <si>
    <t>6.60%</t>
  </si>
  <si>
    <t>17.70%</t>
  </si>
  <si>
    <t>4.90%</t>
  </si>
  <si>
    <t>5.40%</t>
  </si>
  <si>
    <t>Unrecognized tax benefits</t>
  </si>
  <si>
    <t>Accrued penalties and interest</t>
  </si>
  <si>
    <t>Unrecognized tax benefits that would impact effective tax rate</t>
  </si>
  <si>
    <t>Extension period</t>
  </si>
  <si>
    <t>12 years</t>
  </si>
  <si>
    <t>Undistributed earnings of foreign subsidiaries</t>
  </si>
  <si>
    <t>Amount of no longer indefinitely reinvested foreign earnings</t>
  </si>
  <si>
    <t>Deferred tax liability due in event of foreign earnings being distributed</t>
  </si>
  <si>
    <t>Amount of indefinitely reinvested foreign earnings</t>
  </si>
  <si>
    <t>Additional income tax expense due to TCJA</t>
  </si>
  <si>
    <t>TCJA related to provisional transion tax liability</t>
  </si>
  <si>
    <t>TCJA related to remeasurement of certain deferred tax assets and liabilities</t>
  </si>
  <si>
    <t>Foreign Tax Authority</t>
  </si>
  <si>
    <t>Foreign income tax rate</t>
  </si>
  <si>
    <t>30.00%</t>
  </si>
  <si>
    <t>Accounting Standards Update 2016-09</t>
  </si>
  <si>
    <t>Tax benefit</t>
  </si>
  <si>
    <t>Computation of Basic and Diluted Net Income Per Share Attributable to Common Stock (Details) - USD ($) $ / shares in Units, shares in Thousands, $ in Thousands</t>
  </si>
  <si>
    <t>Earnings Per Share [Abstract]</t>
  </si>
  <si>
    <t>Weighted-average common shares outstanding, basic</t>
  </si>
  <si>
    <t>Dilutive effect of potential common stock</t>
  </si>
  <si>
    <t>Total shares, diluted</t>
  </si>
  <si>
    <t>Net income per share, basic</t>
  </si>
  <si>
    <t>Net income per share, diluted</t>
  </si>
  <si>
    <t>Segments and Geographical Information - Additional Information (Details)</t>
  </si>
  <si>
    <t>Jun. 30, 2018segment</t>
  </si>
  <si>
    <t>Disclosure Segments And Geographical Information Additional Information [Abstract]</t>
  </si>
  <si>
    <t>Number of reportable segments</t>
  </si>
  <si>
    <t>Segments and Geographical Information - Segment Information (Details) - USD ($) $ in Thousands</t>
  </si>
  <si>
    <t>Segment Reporting Information [Line Items]</t>
  </si>
  <si>
    <t>Operating segments</t>
  </si>
  <si>
    <t>Clear Aligner</t>
  </si>
  <si>
    <t>Scanner</t>
  </si>
  <si>
    <t>Unallocated corporate expenses</t>
  </si>
  <si>
    <t>Segments and Geographical Information - Net Revenues by Geographic Area (Details) - USD ($) $ in Thousands</t>
  </si>
  <si>
    <t>United States</t>
  </si>
  <si>
    <t>The Netherlands</t>
  </si>
  <si>
    <t>Other International</t>
  </si>
  <si>
    <t>Segments and Geographical Information - Long-Lived Assets by Geographic Area (Details) - USD ($) $ in Thousands</t>
  </si>
  <si>
    <t>Total long-lived assets</t>
  </si>
  <si>
    <t>Costa Rica</t>
  </si>
  <si>
    <t>Mexico</t>
  </si>
  <si>
    <t>China</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_);_(&quot;€ &quot;(#,##0)" numFmtId="167"/>
    <numFmt formatCode="_(&quot;¥ &quot;#,##0_);_(&quot;¥ &quot;(#,##0)" numFmtId="168"/>
    <numFmt formatCode="_(&quot;£ &quot;#,##0_);_(&quot;£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9714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0320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35</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3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90259</v>
      </c>
      <c r="C4" s="7" t="n">
        <v>356482</v>
      </c>
      <c r="D4" s="7" t="n">
        <v>927183</v>
      </c>
      <c r="E4" s="7" t="n">
        <v>666823</v>
      </c>
    </row>
    <row r="5" spans="1:5">
      <c r="A5" s="4" t="s">
        <v>29</v>
      </c>
      <c r="B5" s="5" t="n">
        <v>124677</v>
      </c>
      <c r="C5" s="5" t="n">
        <v>85565</v>
      </c>
      <c r="D5" s="5" t="n">
        <v>234193</v>
      </c>
      <c r="E5" s="5" t="n">
        <v>160281</v>
      </c>
    </row>
    <row r="6" spans="1:5">
      <c r="A6" s="4" t="s">
        <v>30</v>
      </c>
      <c r="B6" s="5" t="n">
        <v>365582</v>
      </c>
      <c r="C6" s="5" t="n">
        <v>270917</v>
      </c>
      <c r="D6" s="5" t="n">
        <v>692990</v>
      </c>
      <c r="E6" s="5" t="n">
        <v>506542</v>
      </c>
    </row>
    <row r="7" spans="1:5">
      <c r="A7" s="3" t="s">
        <v>31</v>
      </c>
    </row>
    <row r="8" spans="1:5">
      <c r="A8" s="4" t="s">
        <v>32</v>
      </c>
      <c r="B8" s="5" t="n">
        <v>212087</v>
      </c>
      <c r="C8" s="5" t="n">
        <v>162964</v>
      </c>
      <c r="D8" s="5" t="n">
        <v>411712</v>
      </c>
      <c r="E8" s="5" t="n">
        <v>314112</v>
      </c>
    </row>
    <row r="9" spans="1:5">
      <c r="A9" s="4" t="s">
        <v>33</v>
      </c>
      <c r="B9" s="5" t="n">
        <v>30804</v>
      </c>
      <c r="C9" s="5" t="n">
        <v>24384</v>
      </c>
      <c r="D9" s="5" t="n">
        <v>60395</v>
      </c>
      <c r="E9" s="5" t="n">
        <v>47188</v>
      </c>
    </row>
    <row r="10" spans="1:5">
      <c r="A10" s="4" t="s">
        <v>34</v>
      </c>
      <c r="B10" s="5" t="n">
        <v>242891</v>
      </c>
      <c r="C10" s="5" t="n">
        <v>187348</v>
      </c>
      <c r="D10" s="5" t="n">
        <v>472107</v>
      </c>
      <c r="E10" s="5" t="n">
        <v>361300</v>
      </c>
    </row>
    <row r="11" spans="1:5">
      <c r="A11" s="4" t="s">
        <v>35</v>
      </c>
      <c r="B11" s="5" t="n">
        <v>122691</v>
      </c>
      <c r="C11" s="5" t="n">
        <v>83569</v>
      </c>
      <c r="D11" s="5" t="n">
        <v>220883</v>
      </c>
      <c r="E11" s="5" t="n">
        <v>145242</v>
      </c>
    </row>
    <row r="12" spans="1:5">
      <c r="A12" s="4" t="s">
        <v>36</v>
      </c>
      <c r="B12" s="5" t="n">
        <v>1917</v>
      </c>
      <c r="C12" s="5" t="n">
        <v>1441</v>
      </c>
      <c r="D12" s="5" t="n">
        <v>4093</v>
      </c>
      <c r="E12" s="5" t="n">
        <v>2636</v>
      </c>
    </row>
    <row r="13" spans="1:5">
      <c r="A13" s="4" t="s">
        <v>37</v>
      </c>
      <c r="B13" s="5" t="n">
        <v>-7099</v>
      </c>
      <c r="C13" s="5" t="n">
        <v>1771</v>
      </c>
      <c r="D13" s="5" t="n">
        <v>-6922</v>
      </c>
      <c r="E13" s="5" t="n">
        <v>2221</v>
      </c>
    </row>
    <row r="14" spans="1:5">
      <c r="A14" s="4" t="s">
        <v>38</v>
      </c>
      <c r="B14" s="5" t="n">
        <v>117509</v>
      </c>
      <c r="C14" s="5" t="n">
        <v>86781</v>
      </c>
      <c r="D14" s="5" t="n">
        <v>218054</v>
      </c>
      <c r="E14" s="5" t="n">
        <v>150099</v>
      </c>
    </row>
    <row r="15" spans="1:5">
      <c r="A15" s="4" t="s">
        <v>39</v>
      </c>
      <c r="B15" s="5" t="n">
        <v>7703</v>
      </c>
      <c r="C15" s="5" t="n">
        <v>15387</v>
      </c>
      <c r="D15" s="5" t="n">
        <v>10605</v>
      </c>
      <c r="E15" s="5" t="n">
        <v>8164</v>
      </c>
    </row>
    <row r="16" spans="1:5">
      <c r="A16" s="4" t="s">
        <v>40</v>
      </c>
      <c r="B16" s="5" t="n">
        <v>3701</v>
      </c>
      <c r="C16" s="5" t="n">
        <v>2215</v>
      </c>
      <c r="D16" s="5" t="n">
        <v>5478</v>
      </c>
      <c r="E16" s="5" t="n">
        <v>3336</v>
      </c>
    </row>
    <row r="17" spans="1:5">
      <c r="A17" s="4" t="s">
        <v>41</v>
      </c>
      <c r="B17" s="7" t="n">
        <v>106105</v>
      </c>
      <c r="C17" s="7" t="n">
        <v>69179</v>
      </c>
      <c r="D17" s="7" t="n">
        <v>201971</v>
      </c>
      <c r="E17" s="7" t="n">
        <v>138599</v>
      </c>
    </row>
    <row r="18" spans="1:5">
      <c r="A18" s="3" t="s">
        <v>42</v>
      </c>
    </row>
    <row r="19" spans="1:5">
      <c r="A19" s="4" t="s">
        <v>43</v>
      </c>
      <c r="B19" s="8" t="n">
        <v>1.32</v>
      </c>
      <c r="C19" s="8" t="n">
        <v>0.86</v>
      </c>
      <c r="D19" s="8" t="n">
        <v>2.52</v>
      </c>
      <c r="E19" s="8" t="n">
        <v>1.73</v>
      </c>
    </row>
    <row r="20" spans="1:5">
      <c r="A20" s="4" t="s">
        <v>44</v>
      </c>
      <c r="B20" s="8" t="n">
        <v>1.3</v>
      </c>
      <c r="C20" s="8" t="n">
        <v>0.85</v>
      </c>
      <c r="D20" s="8" t="n">
        <v>2.48</v>
      </c>
      <c r="E20" s="8" t="n">
        <v>1.7</v>
      </c>
    </row>
    <row r="21" spans="1:5">
      <c r="A21" s="3" t="s">
        <v>45</v>
      </c>
    </row>
    <row r="22" spans="1:5">
      <c r="A22" s="4" t="s">
        <v>46</v>
      </c>
      <c r="B22" s="5" t="n">
        <v>80216</v>
      </c>
      <c r="C22" s="5" t="n">
        <v>80188</v>
      </c>
      <c r="D22" s="5" t="n">
        <v>80127</v>
      </c>
      <c r="E22" s="5" t="n">
        <v>80047</v>
      </c>
    </row>
    <row r="23" spans="1:5">
      <c r="A23" s="4" t="s">
        <v>47</v>
      </c>
      <c r="B23" s="5" t="n">
        <v>81471</v>
      </c>
      <c r="C23" s="5" t="n">
        <v>81631</v>
      </c>
      <c r="D23" s="5" t="n">
        <v>81575</v>
      </c>
      <c r="E23" s="5" t="n">
        <v>816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3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35</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3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1</v>
      </c>
      <c r="B4" s="7" t="n">
        <v>106105</v>
      </c>
      <c r="C4" s="7" t="n">
        <v>69179</v>
      </c>
      <c r="D4" s="7" t="n">
        <v>201971</v>
      </c>
      <c r="E4" s="7" t="n">
        <v>138599</v>
      </c>
    </row>
    <row r="5" spans="1:5">
      <c r="A5" s="4" t="s">
        <v>50</v>
      </c>
      <c r="B5" s="5" t="n">
        <v>759</v>
      </c>
      <c r="C5" s="5" t="n">
        <v>1199</v>
      </c>
      <c r="D5" s="5" t="n">
        <v>-283</v>
      </c>
      <c r="E5" s="5" t="n">
        <v>740</v>
      </c>
    </row>
    <row r="6" spans="1:5">
      <c r="A6" s="4" t="s">
        <v>51</v>
      </c>
      <c r="B6" s="5" t="n">
        <v>-186</v>
      </c>
      <c r="C6" s="5" t="n">
        <v>27</v>
      </c>
      <c r="D6" s="5" t="n">
        <v>-57</v>
      </c>
      <c r="E6" s="5" t="n">
        <v>42</v>
      </c>
    </row>
    <row r="7" spans="1:5">
      <c r="A7" s="4" t="s">
        <v>52</v>
      </c>
      <c r="B7" s="5" t="n">
        <v>573</v>
      </c>
      <c r="C7" s="5" t="n">
        <v>1226</v>
      </c>
      <c r="D7" s="5" t="n">
        <v>-340</v>
      </c>
      <c r="E7" s="5" t="n">
        <v>782</v>
      </c>
    </row>
    <row r="8" spans="1:5">
      <c r="A8" s="4" t="s">
        <v>53</v>
      </c>
      <c r="B8" s="7" t="n">
        <v>106678</v>
      </c>
      <c r="C8" s="7" t="n">
        <v>70405</v>
      </c>
      <c r="D8" s="7" t="n">
        <v>201631</v>
      </c>
      <c r="E8" s="7" t="n">
        <v>1393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236</v>
      </c>
    </row>
    <row r="4" spans="1:2">
      <c r="A4" s="4" t="s">
        <v>237</v>
      </c>
      <c r="B4" s="7" t="n">
        <v>358</v>
      </c>
    </row>
    <row r="5" spans="1:2">
      <c r="A5" s="4" t="s">
        <v>238</v>
      </c>
    </row>
    <row r="6" spans="1:2">
      <c r="A6" s="3" t="s">
        <v>236</v>
      </c>
    </row>
    <row r="7" spans="1:2">
      <c r="A7" s="4" t="s">
        <v>239</v>
      </c>
      <c r="B7" s="4" t="s">
        <v>240</v>
      </c>
    </row>
    <row r="8" spans="1:2">
      <c r="A8" s="4" t="s">
        <v>241</v>
      </c>
    </row>
    <row r="9" spans="1:2">
      <c r="A9" s="3" t="s">
        <v>236</v>
      </c>
    </row>
    <row r="10" spans="1:2">
      <c r="A10" s="4" t="s">
        <v>239</v>
      </c>
      <c r="B10"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5</v>
      </c>
    </row>
    <row r="2" spans="1:3">
      <c r="A2" s="3" t="s">
        <v>244</v>
      </c>
    </row>
    <row r="3" spans="1:3">
      <c r="A3" s="4" t="s">
        <v>245</v>
      </c>
      <c r="B3" s="7" t="n">
        <v>374371</v>
      </c>
      <c r="C3" s="7" t="n">
        <v>324189</v>
      </c>
    </row>
    <row r="4" spans="1:3">
      <c r="A4" s="4" t="s">
        <v>67</v>
      </c>
      <c r="B4" s="5" t="n">
        <v>45859</v>
      </c>
      <c r="C4" s="5" t="n">
        <v>49334</v>
      </c>
    </row>
    <row r="5" spans="1:3">
      <c r="A5" s="4" t="s">
        <v>68</v>
      </c>
      <c r="B5" s="5" t="n">
        <v>19302</v>
      </c>
      <c r="C5" s="5" t="n">
        <v>43893</v>
      </c>
    </row>
    <row r="6" spans="1:3">
      <c r="A6" s="4" t="s">
        <v>72</v>
      </c>
      <c r="B6" s="5" t="n">
        <v>196754</v>
      </c>
      <c r="C6" s="5" t="n">
        <v>195562</v>
      </c>
    </row>
    <row r="7" spans="1:3">
      <c r="A7" s="4" t="s">
        <v>73</v>
      </c>
      <c r="B7" s="5" t="n">
        <v>321148</v>
      </c>
      <c r="C7" s="5" t="n">
        <v>267713</v>
      </c>
    </row>
    <row r="8" spans="1:3">
      <c r="A8" s="4" t="s">
        <v>85</v>
      </c>
      <c r="B8" s="7" t="n">
        <v>373441</v>
      </c>
      <c r="C8" s="5" t="n">
        <v>267274</v>
      </c>
    </row>
    <row r="9" spans="1:3">
      <c r="A9" s="4" t="s">
        <v>246</v>
      </c>
    </row>
    <row r="10" spans="1:3">
      <c r="A10" s="3" t="s">
        <v>244</v>
      </c>
    </row>
    <row r="11" spans="1:3">
      <c r="A11" s="4" t="s">
        <v>245</v>
      </c>
      <c r="C11" s="5" t="n">
        <v>322825</v>
      </c>
    </row>
    <row r="12" spans="1:3">
      <c r="A12" s="4" t="s">
        <v>67</v>
      </c>
      <c r="C12" s="5" t="n">
        <v>50059</v>
      </c>
    </row>
    <row r="13" spans="1:3">
      <c r="A13" s="4" t="s">
        <v>68</v>
      </c>
      <c r="C13" s="5" t="n">
        <v>38379</v>
      </c>
    </row>
    <row r="14" spans="1:3">
      <c r="A14" s="4" t="s">
        <v>72</v>
      </c>
      <c r="C14" s="5" t="n">
        <v>194198</v>
      </c>
    </row>
    <row r="15" spans="1:3">
      <c r="A15" s="4" t="s">
        <v>73</v>
      </c>
      <c r="C15" s="5" t="n">
        <v>266842</v>
      </c>
    </row>
    <row r="16" spans="1:3">
      <c r="A16" s="4" t="s">
        <v>85</v>
      </c>
      <c r="C16" s="5" t="n">
        <v>263356</v>
      </c>
    </row>
    <row r="17" spans="1:3">
      <c r="A17" s="4" t="s">
        <v>247</v>
      </c>
    </row>
    <row r="18" spans="1:3">
      <c r="A18" s="3" t="s">
        <v>244</v>
      </c>
    </row>
    <row r="19" spans="1:3">
      <c r="A19" s="4" t="s">
        <v>245</v>
      </c>
      <c r="C19" s="5" t="n">
        <v>1364</v>
      </c>
    </row>
    <row r="20" spans="1:3">
      <c r="A20" s="4" t="s">
        <v>67</v>
      </c>
      <c r="C20" s="5" t="n">
        <v>-725</v>
      </c>
    </row>
    <row r="21" spans="1:3">
      <c r="A21" s="4" t="s">
        <v>68</v>
      </c>
      <c r="C21" s="5" t="n">
        <v>5514</v>
      </c>
    </row>
    <row r="22" spans="1:3">
      <c r="A22" s="4" t="s">
        <v>72</v>
      </c>
      <c r="C22" s="5" t="n">
        <v>1364</v>
      </c>
    </row>
    <row r="23" spans="1:3">
      <c r="A23" s="4" t="s">
        <v>73</v>
      </c>
      <c r="C23" s="5" t="n">
        <v>871</v>
      </c>
    </row>
    <row r="24" spans="1:3">
      <c r="A24" s="4" t="s">
        <v>85</v>
      </c>
      <c r="C24" s="7" t="n">
        <v>39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6</v>
      </c>
    </row>
    <row r="3" spans="1:3">
      <c r="A3" s="3" t="s">
        <v>249</v>
      </c>
    </row>
    <row r="4" spans="1:3">
      <c r="A4" s="4" t="s">
        <v>119</v>
      </c>
      <c r="B4" s="7" t="n">
        <v>668</v>
      </c>
      <c r="C4" s="7" t="n">
        <v>-2940</v>
      </c>
    </row>
    <row r="5" spans="1:3">
      <c r="A5" s="4" t="s">
        <v>250</v>
      </c>
      <c r="B5" s="5" t="n">
        <v>54003</v>
      </c>
      <c r="C5" s="5" t="n">
        <v>-111718</v>
      </c>
    </row>
    <row r="6" spans="1:3">
      <c r="A6" s="4" t="s">
        <v>127</v>
      </c>
      <c r="B6" s="5" t="n">
        <v>-1923</v>
      </c>
      <c r="C6" s="5" t="n">
        <v>3640</v>
      </c>
    </row>
    <row r="7" spans="1:3">
      <c r="A7" s="4" t="s">
        <v>251</v>
      </c>
      <c r="C7" s="5" t="n">
        <v>-34230</v>
      </c>
    </row>
    <row r="8" spans="1:3">
      <c r="A8" s="4" t="s">
        <v>129</v>
      </c>
      <c r="B8" s="5" t="n">
        <v>450125</v>
      </c>
      <c r="C8" s="5" t="n">
        <v>393019</v>
      </c>
    </row>
    <row r="9" spans="1:3">
      <c r="A9" s="4" t="s">
        <v>130</v>
      </c>
      <c r="B9" s="7" t="n">
        <v>548581</v>
      </c>
      <c r="C9" s="5" t="n">
        <v>358789</v>
      </c>
    </row>
    <row r="10" spans="1:3">
      <c r="A10" s="4" t="s">
        <v>252</v>
      </c>
    </row>
    <row r="11" spans="1:3">
      <c r="A11" s="3" t="s">
        <v>249</v>
      </c>
    </row>
    <row r="12" spans="1:3">
      <c r="A12" s="4" t="s">
        <v>119</v>
      </c>
      <c r="C12" s="5" t="n">
        <v>224</v>
      </c>
    </row>
    <row r="13" spans="1:3">
      <c r="A13" s="4" t="s">
        <v>250</v>
      </c>
      <c r="C13" s="5" t="n">
        <v>-108554</v>
      </c>
    </row>
    <row r="14" spans="1:3">
      <c r="A14" s="4" t="s">
        <v>127</v>
      </c>
      <c r="C14" s="5" t="n">
        <v>3613</v>
      </c>
    </row>
    <row r="15" spans="1:3">
      <c r="A15" s="4" t="s">
        <v>251</v>
      </c>
      <c r="C15" s="5" t="n">
        <v>-31093</v>
      </c>
    </row>
    <row r="16" spans="1:3">
      <c r="A16" s="4" t="s">
        <v>129</v>
      </c>
      <c r="C16" s="5" t="n">
        <v>389275</v>
      </c>
    </row>
    <row r="17" spans="1:3">
      <c r="A17" s="4" t="s">
        <v>130</v>
      </c>
      <c r="C17" s="5" t="n">
        <v>358182</v>
      </c>
    </row>
    <row r="18" spans="1:3">
      <c r="A18" s="4" t="s">
        <v>253</v>
      </c>
    </row>
    <row r="19" spans="1:3">
      <c r="A19" s="3" t="s">
        <v>249</v>
      </c>
    </row>
    <row r="20" spans="1:3">
      <c r="A20" s="4" t="s">
        <v>119</v>
      </c>
      <c r="C20" s="5" t="n">
        <v>-3164</v>
      </c>
    </row>
    <row r="21" spans="1:3">
      <c r="A21" s="4" t="s">
        <v>250</v>
      </c>
      <c r="C21" s="5" t="n">
        <v>-3164</v>
      </c>
    </row>
    <row r="22" spans="1:3">
      <c r="A22" s="4" t="s">
        <v>127</v>
      </c>
      <c r="C22" s="5" t="n">
        <v>27</v>
      </c>
    </row>
    <row r="23" spans="1:3">
      <c r="A23" s="4" t="s">
        <v>251</v>
      </c>
      <c r="C23" s="5" t="n">
        <v>-3137</v>
      </c>
    </row>
    <row r="24" spans="1:3">
      <c r="A24" s="4" t="s">
        <v>129</v>
      </c>
      <c r="C24" s="5" t="n">
        <v>3744</v>
      </c>
    </row>
    <row r="25" spans="1:3">
      <c r="A25" s="4" t="s">
        <v>130</v>
      </c>
      <c r="C25" s="7" t="n">
        <v>6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5</v>
      </c>
    </row>
    <row r="2" spans="1:3">
      <c r="A2" s="3" t="s">
        <v>255</v>
      </c>
    </row>
    <row r="3" spans="1:3">
      <c r="A3" s="4" t="s">
        <v>256</v>
      </c>
      <c r="B3" s="7" t="n">
        <v>172690</v>
      </c>
      <c r="C3" s="7" t="n">
        <v>311979</v>
      </c>
    </row>
    <row r="4" spans="1:3">
      <c r="A4" s="4" t="s">
        <v>257</v>
      </c>
    </row>
    <row r="5" spans="1:3">
      <c r="A5" s="3" t="s">
        <v>255</v>
      </c>
    </row>
    <row r="6" spans="1:3">
      <c r="A6" s="4" t="s">
        <v>258</v>
      </c>
      <c r="B6" s="5" t="n">
        <v>164890</v>
      </c>
      <c r="C6" s="5" t="n">
        <v>272280</v>
      </c>
    </row>
    <row r="7" spans="1:3">
      <c r="A7" s="4" t="s">
        <v>259</v>
      </c>
      <c r="B7" s="5" t="n">
        <v>4</v>
      </c>
      <c r="C7" s="5" t="n">
        <v>3</v>
      </c>
    </row>
    <row r="8" spans="1:3">
      <c r="A8" s="4" t="s">
        <v>260</v>
      </c>
      <c r="B8" s="5" t="n">
        <v>-265</v>
      </c>
      <c r="C8" s="5" t="n">
        <v>-252</v>
      </c>
    </row>
    <row r="9" spans="1:3">
      <c r="A9" s="4" t="s">
        <v>256</v>
      </c>
      <c r="B9" s="5" t="n">
        <v>164629</v>
      </c>
      <c r="C9" s="5" t="n">
        <v>272031</v>
      </c>
    </row>
    <row r="10" spans="1:3">
      <c r="A10" s="4" t="s">
        <v>261</v>
      </c>
    </row>
    <row r="11" spans="1:3">
      <c r="A11" s="3" t="s">
        <v>255</v>
      </c>
    </row>
    <row r="12" spans="1:3">
      <c r="A12" s="4" t="s">
        <v>258</v>
      </c>
      <c r="B12" s="5" t="n">
        <v>32656</v>
      </c>
      <c r="C12" s="5" t="n">
        <v>58503</v>
      </c>
    </row>
    <row r="13" spans="1:3">
      <c r="A13" s="4" t="s">
        <v>259</v>
      </c>
      <c r="B13" s="5" t="n">
        <v>0</v>
      </c>
      <c r="C13" s="5" t="n">
        <v>0</v>
      </c>
    </row>
    <row r="14" spans="1:3">
      <c r="A14" s="4" t="s">
        <v>260</v>
      </c>
      <c r="B14" s="5" t="n">
        <v>0</v>
      </c>
      <c r="C14" s="5" t="n">
        <v>-1</v>
      </c>
    </row>
    <row r="15" spans="1:3">
      <c r="A15" s="4" t="s">
        <v>256</v>
      </c>
      <c r="B15" s="5" t="n">
        <v>32656</v>
      </c>
      <c r="C15" s="5" t="n">
        <v>58502</v>
      </c>
    </row>
    <row r="16" spans="1:3">
      <c r="A16" s="4" t="s">
        <v>262</v>
      </c>
    </row>
    <row r="17" spans="1:3">
      <c r="A17" s="3" t="s">
        <v>255</v>
      </c>
    </row>
    <row r="18" spans="1:3">
      <c r="A18" s="4" t="s">
        <v>258</v>
      </c>
      <c r="B18" s="5" t="n">
        <v>84246</v>
      </c>
      <c r="C18" s="5" t="n">
        <v>145728</v>
      </c>
    </row>
    <row r="19" spans="1:3">
      <c r="A19" s="4" t="s">
        <v>259</v>
      </c>
      <c r="B19" s="5" t="n">
        <v>1</v>
      </c>
      <c r="C19" s="5" t="n">
        <v>3</v>
      </c>
    </row>
    <row r="20" spans="1:3">
      <c r="A20" s="4" t="s">
        <v>260</v>
      </c>
      <c r="B20" s="5" t="n">
        <v>-205</v>
      </c>
      <c r="C20" s="5" t="n">
        <v>-174</v>
      </c>
    </row>
    <row r="21" spans="1:3">
      <c r="A21" s="4" t="s">
        <v>256</v>
      </c>
      <c r="B21" s="5" t="n">
        <v>84042</v>
      </c>
      <c r="C21" s="5" t="n">
        <v>145557</v>
      </c>
    </row>
    <row r="22" spans="1:3">
      <c r="A22" s="4" t="s">
        <v>263</v>
      </c>
    </row>
    <row r="23" spans="1:3">
      <c r="A23" s="3" t="s">
        <v>255</v>
      </c>
    </row>
    <row r="24" spans="1:3">
      <c r="A24" s="4" t="s">
        <v>258</v>
      </c>
      <c r="B24" s="5" t="n">
        <v>14013</v>
      </c>
      <c r="C24" s="5" t="n">
        <v>3013</v>
      </c>
    </row>
    <row r="25" spans="1:3">
      <c r="A25" s="4" t="s">
        <v>259</v>
      </c>
      <c r="B25" s="5" t="n">
        <v>0</v>
      </c>
      <c r="C25" s="5" t="n">
        <v>0</v>
      </c>
    </row>
    <row r="26" spans="1:3">
      <c r="A26" s="4" t="s">
        <v>260</v>
      </c>
      <c r="B26" s="5" t="n">
        <v>-41</v>
      </c>
      <c r="C26" s="5" t="n">
        <v>-7</v>
      </c>
    </row>
    <row r="27" spans="1:3">
      <c r="A27" s="4" t="s">
        <v>256</v>
      </c>
      <c r="B27" s="5" t="n">
        <v>13972</v>
      </c>
      <c r="C27" s="5" t="n">
        <v>3006</v>
      </c>
    </row>
    <row r="28" spans="1:3">
      <c r="A28" s="4" t="s">
        <v>264</v>
      </c>
    </row>
    <row r="29" spans="1:3">
      <c r="A29" s="3" t="s">
        <v>255</v>
      </c>
    </row>
    <row r="30" spans="1:3">
      <c r="A30" s="4" t="s">
        <v>258</v>
      </c>
      <c r="B30" s="5" t="n">
        <v>32953</v>
      </c>
      <c r="C30" s="5" t="n">
        <v>60650</v>
      </c>
    </row>
    <row r="31" spans="1:3">
      <c r="A31" s="4" t="s">
        <v>259</v>
      </c>
      <c r="B31" s="5" t="n">
        <v>3</v>
      </c>
      <c r="C31" s="5" t="n">
        <v>0</v>
      </c>
    </row>
    <row r="32" spans="1:3">
      <c r="A32" s="4" t="s">
        <v>260</v>
      </c>
      <c r="B32" s="5" t="n">
        <v>-19</v>
      </c>
      <c r="C32" s="5" t="n">
        <v>-70</v>
      </c>
    </row>
    <row r="33" spans="1:3">
      <c r="A33" s="4" t="s">
        <v>256</v>
      </c>
      <c r="B33" s="5" t="n">
        <v>32937</v>
      </c>
      <c r="C33" s="5" t="n">
        <v>60580</v>
      </c>
    </row>
    <row r="34" spans="1:3">
      <c r="A34" s="4" t="s">
        <v>265</v>
      </c>
    </row>
    <row r="35" spans="1:3">
      <c r="A35" s="3" t="s">
        <v>255</v>
      </c>
    </row>
    <row r="36" spans="1:3">
      <c r="A36" s="4" t="s">
        <v>258</v>
      </c>
      <c r="B36" s="5" t="n">
        <v>1022</v>
      </c>
      <c r="C36" s="5" t="n">
        <v>4386</v>
      </c>
    </row>
    <row r="37" spans="1:3">
      <c r="A37" s="4" t="s">
        <v>259</v>
      </c>
      <c r="B37" s="5" t="n">
        <v>0</v>
      </c>
      <c r="C37" s="5" t="n">
        <v>0</v>
      </c>
    </row>
    <row r="38" spans="1:3">
      <c r="A38" s="4" t="s">
        <v>260</v>
      </c>
      <c r="B38" s="5" t="n">
        <v>0</v>
      </c>
      <c r="C38" s="5" t="n">
        <v>0</v>
      </c>
    </row>
    <row r="39" spans="1:3">
      <c r="A39" s="4" t="s">
        <v>256</v>
      </c>
      <c r="B39" s="5" t="n">
        <v>1022</v>
      </c>
      <c r="C39" s="5" t="n">
        <v>4386</v>
      </c>
    </row>
    <row r="40" spans="1:3">
      <c r="A40" s="4" t="s">
        <v>266</v>
      </c>
    </row>
    <row r="41" spans="1:3">
      <c r="A41" s="3" t="s">
        <v>255</v>
      </c>
    </row>
    <row r="42" spans="1:3">
      <c r="A42" s="4" t="s">
        <v>258</v>
      </c>
      <c r="B42" s="5" t="n">
        <v>8134</v>
      </c>
      <c r="C42" s="5" t="n">
        <v>40090</v>
      </c>
    </row>
    <row r="43" spans="1:3">
      <c r="A43" s="4" t="s">
        <v>259</v>
      </c>
      <c r="B43" s="5" t="n">
        <v>1</v>
      </c>
      <c r="C43" s="5" t="n">
        <v>2</v>
      </c>
    </row>
    <row r="44" spans="1:3">
      <c r="A44" s="4" t="s">
        <v>260</v>
      </c>
      <c r="B44" s="5" t="n">
        <v>-74</v>
      </c>
      <c r="C44" s="5" t="n">
        <v>-144</v>
      </c>
    </row>
    <row r="45" spans="1:3">
      <c r="A45" s="4" t="s">
        <v>256</v>
      </c>
      <c r="B45" s="5" t="n">
        <v>8061</v>
      </c>
      <c r="C45" s="5" t="n">
        <v>39948</v>
      </c>
    </row>
    <row r="46" spans="1:3">
      <c r="A46" s="4" t="s">
        <v>267</v>
      </c>
    </row>
    <row r="47" spans="1:3">
      <c r="A47" s="3" t="s">
        <v>255</v>
      </c>
    </row>
    <row r="48" spans="1:3">
      <c r="A48" s="4" t="s">
        <v>258</v>
      </c>
      <c r="B48" s="5" t="n">
        <v>1128</v>
      </c>
      <c r="C48" s="5" t="n">
        <v>25067</v>
      </c>
    </row>
    <row r="49" spans="1:3">
      <c r="A49" s="4" t="s">
        <v>259</v>
      </c>
      <c r="B49" s="5" t="n">
        <v>1</v>
      </c>
      <c r="C49" s="5" t="n">
        <v>2</v>
      </c>
    </row>
    <row r="50" spans="1:3">
      <c r="A50" s="4" t="s">
        <v>260</v>
      </c>
      <c r="B50" s="5" t="n">
        <v>0</v>
      </c>
      <c r="C50" s="5" t="n">
        <v>-76</v>
      </c>
    </row>
    <row r="51" spans="1:3">
      <c r="A51" s="4" t="s">
        <v>256</v>
      </c>
      <c r="B51" s="5" t="n">
        <v>1129</v>
      </c>
      <c r="C51" s="5" t="n">
        <v>24993</v>
      </c>
    </row>
    <row r="52" spans="1:3">
      <c r="A52" s="4" t="s">
        <v>268</v>
      </c>
    </row>
    <row r="53" spans="1:3">
      <c r="A53" s="3" t="s">
        <v>255</v>
      </c>
    </row>
    <row r="54" spans="1:3">
      <c r="A54" s="4" t="s">
        <v>258</v>
      </c>
      <c r="B54" s="5" t="n">
        <v>7006</v>
      </c>
      <c r="C54" s="5" t="n">
        <v>15023</v>
      </c>
    </row>
    <row r="55" spans="1:3">
      <c r="A55" s="4" t="s">
        <v>259</v>
      </c>
      <c r="B55" s="5" t="n">
        <v>0</v>
      </c>
      <c r="C55" s="5" t="n">
        <v>0</v>
      </c>
    </row>
    <row r="56" spans="1:3">
      <c r="A56" s="4" t="s">
        <v>260</v>
      </c>
      <c r="B56" s="5" t="n">
        <v>-74</v>
      </c>
      <c r="C56" s="5" t="n">
        <v>-68</v>
      </c>
    </row>
    <row r="57" spans="1:3">
      <c r="A57" s="4" t="s">
        <v>256</v>
      </c>
      <c r="B57" s="7" t="n">
        <v>6932</v>
      </c>
      <c r="C57" s="7" t="n">
        <v>149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55</v>
      </c>
    </row>
    <row r="3" spans="1:3">
      <c r="A3" s="3" t="s">
        <v>271</v>
      </c>
    </row>
    <row r="4" spans="1:3">
      <c r="A4" s="4" t="s">
        <v>272</v>
      </c>
      <c r="B4" s="4" t="s">
        <v>273</v>
      </c>
    </row>
    <row r="5" spans="1:3">
      <c r="A5" s="4" t="s">
        <v>274</v>
      </c>
      <c r="B5" s="4" t="s">
        <v>275</v>
      </c>
      <c r="C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5</v>
      </c>
    </row>
    <row r="2" spans="1:3">
      <c r="A2" s="3" t="s">
        <v>271</v>
      </c>
    </row>
    <row r="3" spans="1:3">
      <c r="A3" s="4" t="s">
        <v>278</v>
      </c>
      <c r="B3" s="7" t="n">
        <v>164629</v>
      </c>
      <c r="C3" s="7" t="n">
        <v>272031</v>
      </c>
    </row>
    <row r="4" spans="1:3">
      <c r="A4" s="4" t="s">
        <v>279</v>
      </c>
      <c r="B4" s="5" t="n">
        <v>8061</v>
      </c>
      <c r="C4" s="5" t="n">
        <v>39948</v>
      </c>
    </row>
    <row r="5" spans="1:3">
      <c r="A5" s="4" t="s">
        <v>256</v>
      </c>
      <c r="B5" s="7" t="n">
        <v>172690</v>
      </c>
      <c r="C5" s="7" t="n">
        <v>3119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5</v>
      </c>
    </row>
    <row r="2" spans="1:3">
      <c r="A2" s="3" t="s">
        <v>281</v>
      </c>
    </row>
    <row r="3" spans="1:3">
      <c r="A3" s="4" t="s">
        <v>282</v>
      </c>
      <c r="B3" s="7" t="n">
        <v>49128</v>
      </c>
      <c r="C3" s="7" t="n">
        <v>54606</v>
      </c>
    </row>
    <row r="4" spans="1:3">
      <c r="A4" s="4" t="s">
        <v>283</v>
      </c>
      <c r="B4" s="7" t="n">
        <v>4862</v>
      </c>
      <c r="C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5</v>
      </c>
    </row>
    <row r="2" spans="1:3">
      <c r="A2" s="3" t="s">
        <v>285</v>
      </c>
    </row>
    <row r="3" spans="1:3">
      <c r="A3" s="4" t="s">
        <v>286</v>
      </c>
      <c r="B3" s="7" t="n">
        <v>172690</v>
      </c>
      <c r="C3" s="7" t="n">
        <v>311979</v>
      </c>
    </row>
    <row r="4" spans="1:3">
      <c r="A4" s="4" t="s">
        <v>287</v>
      </c>
    </row>
    <row r="5" spans="1:3">
      <c r="A5" s="3" t="s">
        <v>285</v>
      </c>
    </row>
    <row r="6" spans="1:3">
      <c r="A6" s="4" t="s">
        <v>288</v>
      </c>
      <c r="B6" s="5" t="n">
        <v>565892</v>
      </c>
      <c r="C6" s="5" t="n">
        <v>581947</v>
      </c>
    </row>
    <row r="7" spans="1:3">
      <c r="A7" s="4" t="s">
        <v>289</v>
      </c>
    </row>
    <row r="8" spans="1:3">
      <c r="A8" s="3" t="s">
        <v>285</v>
      </c>
    </row>
    <row r="9" spans="1:3">
      <c r="A9" s="4" t="s">
        <v>68</v>
      </c>
      <c r="B9" s="5" t="n">
        <v>3099</v>
      </c>
      <c r="C9" s="5" t="n">
        <v>3075</v>
      </c>
    </row>
    <row r="10" spans="1:3">
      <c r="A10" s="4" t="s">
        <v>290</v>
      </c>
    </row>
    <row r="11" spans="1:3">
      <c r="A11" s="3" t="s">
        <v>285</v>
      </c>
    </row>
    <row r="12" spans="1:3">
      <c r="A12" s="4" t="s">
        <v>291</v>
      </c>
      <c r="C12" s="5" t="n">
        <v>4476</v>
      </c>
    </row>
    <row r="13" spans="1:3">
      <c r="A13" s="4" t="s">
        <v>292</v>
      </c>
    </row>
    <row r="14" spans="1:3">
      <c r="A14" s="3" t="s">
        <v>285</v>
      </c>
    </row>
    <row r="15" spans="1:3">
      <c r="A15" s="4" t="s">
        <v>293</v>
      </c>
      <c r="B15" s="5" t="n">
        <v>390103</v>
      </c>
      <c r="C15" s="5" t="n">
        <v>253155</v>
      </c>
    </row>
    <row r="16" spans="1:3">
      <c r="A16" s="4" t="s">
        <v>294</v>
      </c>
    </row>
    <row r="17" spans="1:3">
      <c r="A17" s="3" t="s">
        <v>285</v>
      </c>
    </row>
    <row r="18" spans="1:3">
      <c r="A18" s="4" t="s">
        <v>293</v>
      </c>
      <c r="C18" s="5" t="n">
        <v>7246</v>
      </c>
    </row>
    <row r="19" spans="1:3">
      <c r="A19" s="4" t="s">
        <v>295</v>
      </c>
    </row>
    <row r="20" spans="1:3">
      <c r="A20" s="3" t="s">
        <v>285</v>
      </c>
    </row>
    <row r="21" spans="1:3">
      <c r="A21" s="4" t="s">
        <v>293</v>
      </c>
      <c r="C21" s="5" t="n">
        <v>2016</v>
      </c>
    </row>
    <row r="22" spans="1:3">
      <c r="A22" s="4" t="s">
        <v>257</v>
      </c>
    </row>
    <row r="23" spans="1:3">
      <c r="A23" s="3" t="s">
        <v>285</v>
      </c>
    </row>
    <row r="24" spans="1:3">
      <c r="A24" s="4" t="s">
        <v>286</v>
      </c>
      <c r="B24" s="5" t="n">
        <v>164629</v>
      </c>
      <c r="C24" s="5" t="n">
        <v>272031</v>
      </c>
    </row>
    <row r="25" spans="1:3">
      <c r="A25" s="4" t="s">
        <v>261</v>
      </c>
    </row>
    <row r="26" spans="1:3">
      <c r="A26" s="3" t="s">
        <v>285</v>
      </c>
    </row>
    <row r="27" spans="1:3">
      <c r="A27" s="4" t="s">
        <v>286</v>
      </c>
      <c r="B27" s="5" t="n">
        <v>32656</v>
      </c>
      <c r="C27" s="5" t="n">
        <v>58502</v>
      </c>
    </row>
    <row r="28" spans="1:3">
      <c r="A28" s="4" t="s">
        <v>262</v>
      </c>
    </row>
    <row r="29" spans="1:3">
      <c r="A29" s="3" t="s">
        <v>285</v>
      </c>
    </row>
    <row r="30" spans="1:3">
      <c r="A30" s="4" t="s">
        <v>286</v>
      </c>
      <c r="B30" s="5" t="n">
        <v>84042</v>
      </c>
      <c r="C30" s="5" t="n">
        <v>145557</v>
      </c>
    </row>
    <row r="31" spans="1:3">
      <c r="A31" s="4" t="s">
        <v>263</v>
      </c>
    </row>
    <row r="32" spans="1:3">
      <c r="A32" s="3" t="s">
        <v>285</v>
      </c>
    </row>
    <row r="33" spans="1:3">
      <c r="A33" s="4" t="s">
        <v>286</v>
      </c>
      <c r="B33" s="5" t="n">
        <v>13972</v>
      </c>
      <c r="C33" s="5" t="n">
        <v>3006</v>
      </c>
    </row>
    <row r="34" spans="1:3">
      <c r="A34" s="4" t="s">
        <v>264</v>
      </c>
    </row>
    <row r="35" spans="1:3">
      <c r="A35" s="3" t="s">
        <v>285</v>
      </c>
    </row>
    <row r="36" spans="1:3">
      <c r="A36" s="4" t="s">
        <v>286</v>
      </c>
      <c r="B36" s="5" t="n">
        <v>32937</v>
      </c>
      <c r="C36" s="5" t="n">
        <v>60580</v>
      </c>
    </row>
    <row r="37" spans="1:3">
      <c r="A37" s="4" t="s">
        <v>265</v>
      </c>
    </row>
    <row r="38" spans="1:3">
      <c r="A38" s="3" t="s">
        <v>285</v>
      </c>
    </row>
    <row r="39" spans="1:3">
      <c r="A39" s="4" t="s">
        <v>286</v>
      </c>
      <c r="B39" s="5" t="n">
        <v>1022</v>
      </c>
      <c r="C39" s="5" t="n">
        <v>4386</v>
      </c>
    </row>
    <row r="40" spans="1:3">
      <c r="A40" s="4" t="s">
        <v>266</v>
      </c>
    </row>
    <row r="41" spans="1:3">
      <c r="A41" s="3" t="s">
        <v>285</v>
      </c>
    </row>
    <row r="42" spans="1:3">
      <c r="A42" s="4" t="s">
        <v>286</v>
      </c>
      <c r="B42" s="5" t="n">
        <v>8061</v>
      </c>
      <c r="C42" s="5" t="n">
        <v>39948</v>
      </c>
    </row>
    <row r="43" spans="1:3">
      <c r="A43" s="4" t="s">
        <v>267</v>
      </c>
    </row>
    <row r="44" spans="1:3">
      <c r="A44" s="3" t="s">
        <v>285</v>
      </c>
    </row>
    <row r="45" spans="1:3">
      <c r="A45" s="4" t="s">
        <v>286</v>
      </c>
      <c r="B45" s="5" t="n">
        <v>1129</v>
      </c>
      <c r="C45" s="5" t="n">
        <v>24993</v>
      </c>
    </row>
    <row r="46" spans="1:3">
      <c r="A46" s="4" t="s">
        <v>268</v>
      </c>
    </row>
    <row r="47" spans="1:3">
      <c r="A47" s="3" t="s">
        <v>285</v>
      </c>
    </row>
    <row r="48" spans="1:3">
      <c r="A48" s="4" t="s">
        <v>286</v>
      </c>
      <c r="B48" s="5" t="n">
        <v>6932</v>
      </c>
      <c r="C48" s="5" t="n">
        <v>14955</v>
      </c>
    </row>
    <row r="49" spans="1:3">
      <c r="A49" s="4" t="s">
        <v>296</v>
      </c>
    </row>
    <row r="50" spans="1:3">
      <c r="A50" s="3" t="s">
        <v>285</v>
      </c>
    </row>
    <row r="51" spans="1:3">
      <c r="A51" s="4" t="s">
        <v>288</v>
      </c>
      <c r="B51" s="5" t="n">
        <v>423040</v>
      </c>
      <c r="C51" s="5" t="n">
        <v>313735</v>
      </c>
    </row>
    <row r="52" spans="1:3">
      <c r="A52" s="4" t="s">
        <v>297</v>
      </c>
    </row>
    <row r="53" spans="1:3">
      <c r="A53" s="3" t="s">
        <v>285</v>
      </c>
    </row>
    <row r="54" spans="1:3">
      <c r="A54" s="4" t="s">
        <v>68</v>
      </c>
      <c r="B54" s="5" t="n">
        <v>0</v>
      </c>
      <c r="C54" s="5" t="n">
        <v>0</v>
      </c>
    </row>
    <row r="55" spans="1:3">
      <c r="A55" s="4" t="s">
        <v>298</v>
      </c>
    </row>
    <row r="56" spans="1:3">
      <c r="A56" s="3" t="s">
        <v>285</v>
      </c>
    </row>
    <row r="57" spans="1:3">
      <c r="A57" s="4" t="s">
        <v>291</v>
      </c>
      <c r="C57" s="5" t="n">
        <v>0</v>
      </c>
    </row>
    <row r="58" spans="1:3">
      <c r="A58" s="4" t="s">
        <v>299</v>
      </c>
    </row>
    <row r="59" spans="1:3">
      <c r="A59" s="3" t="s">
        <v>285</v>
      </c>
    </row>
    <row r="60" spans="1:3">
      <c r="A60" s="4" t="s">
        <v>293</v>
      </c>
      <c r="B60" s="5" t="n">
        <v>390103</v>
      </c>
      <c r="C60" s="5" t="n">
        <v>253155</v>
      </c>
    </row>
    <row r="61" spans="1:3">
      <c r="A61" s="4" t="s">
        <v>300</v>
      </c>
    </row>
    <row r="62" spans="1:3">
      <c r="A62" s="3" t="s">
        <v>285</v>
      </c>
    </row>
    <row r="63" spans="1:3">
      <c r="A63" s="4" t="s">
        <v>293</v>
      </c>
      <c r="C63" s="5" t="n">
        <v>0</v>
      </c>
    </row>
    <row r="64" spans="1:3">
      <c r="A64" s="4" t="s">
        <v>301</v>
      </c>
    </row>
    <row r="65" spans="1:3">
      <c r="A65" s="3" t="s">
        <v>285</v>
      </c>
    </row>
    <row r="66" spans="1:3">
      <c r="A66" s="4" t="s">
        <v>293</v>
      </c>
      <c r="C66" s="5" t="n">
        <v>0</v>
      </c>
    </row>
    <row r="67" spans="1:3">
      <c r="A67" s="4" t="s">
        <v>302</v>
      </c>
    </row>
    <row r="68" spans="1:3">
      <c r="A68" s="3" t="s">
        <v>285</v>
      </c>
    </row>
    <row r="69" spans="1:3">
      <c r="A69" s="4" t="s">
        <v>286</v>
      </c>
      <c r="B69" s="5" t="n">
        <v>0</v>
      </c>
      <c r="C69" s="5" t="n">
        <v>0</v>
      </c>
    </row>
    <row r="70" spans="1:3">
      <c r="A70" s="4" t="s">
        <v>303</v>
      </c>
    </row>
    <row r="71" spans="1:3">
      <c r="A71" s="3" t="s">
        <v>285</v>
      </c>
    </row>
    <row r="72" spans="1:3">
      <c r="A72" s="4" t="s">
        <v>286</v>
      </c>
      <c r="B72" s="5" t="n">
        <v>0</v>
      </c>
      <c r="C72" s="5" t="n">
        <v>0</v>
      </c>
    </row>
    <row r="73" spans="1:3">
      <c r="A73" s="4" t="s">
        <v>304</v>
      </c>
    </row>
    <row r="74" spans="1:3">
      <c r="A74" s="3" t="s">
        <v>285</v>
      </c>
    </row>
    <row r="75" spans="1:3">
      <c r="A75" s="4" t="s">
        <v>286</v>
      </c>
      <c r="B75" s="5" t="n">
        <v>0</v>
      </c>
      <c r="C75" s="5" t="n">
        <v>0</v>
      </c>
    </row>
    <row r="76" spans="1:3">
      <c r="A76" s="4" t="s">
        <v>305</v>
      </c>
    </row>
    <row r="77" spans="1:3">
      <c r="A77" s="3" t="s">
        <v>285</v>
      </c>
    </row>
    <row r="78" spans="1:3">
      <c r="A78" s="4" t="s">
        <v>286</v>
      </c>
      <c r="B78" s="5" t="n">
        <v>32937</v>
      </c>
      <c r="C78" s="5" t="n">
        <v>60580</v>
      </c>
    </row>
    <row r="79" spans="1:3">
      <c r="A79" s="4" t="s">
        <v>306</v>
      </c>
    </row>
    <row r="80" spans="1:3">
      <c r="A80" s="3" t="s">
        <v>285</v>
      </c>
    </row>
    <row r="81" spans="1:3">
      <c r="A81" s="4" t="s">
        <v>286</v>
      </c>
      <c r="B81" s="5" t="n">
        <v>0</v>
      </c>
      <c r="C81" s="5" t="n">
        <v>0</v>
      </c>
    </row>
    <row r="82" spans="1:3">
      <c r="A82" s="4" t="s">
        <v>307</v>
      </c>
    </row>
    <row r="83" spans="1:3">
      <c r="A83" s="3" t="s">
        <v>285</v>
      </c>
    </row>
    <row r="84" spans="1:3">
      <c r="A84" s="4" t="s">
        <v>286</v>
      </c>
      <c r="B84" s="5" t="n">
        <v>0</v>
      </c>
      <c r="C84" s="5" t="n">
        <v>0</v>
      </c>
    </row>
    <row r="85" spans="1:3">
      <c r="A85" s="4" t="s">
        <v>308</v>
      </c>
    </row>
    <row r="86" spans="1:3">
      <c r="A86" s="3" t="s">
        <v>285</v>
      </c>
    </row>
    <row r="87" spans="1:3">
      <c r="A87" s="4" t="s">
        <v>286</v>
      </c>
      <c r="B87" s="5" t="n">
        <v>0</v>
      </c>
      <c r="C87" s="5" t="n">
        <v>0</v>
      </c>
    </row>
    <row r="88" spans="1:3">
      <c r="A88" s="4" t="s">
        <v>309</v>
      </c>
    </row>
    <row r="89" spans="1:3">
      <c r="A89" s="3" t="s">
        <v>285</v>
      </c>
    </row>
    <row r="90" spans="1:3">
      <c r="A90" s="4" t="s">
        <v>288</v>
      </c>
      <c r="B90" s="5" t="n">
        <v>142852</v>
      </c>
      <c r="C90" s="5" t="n">
        <v>263736</v>
      </c>
    </row>
    <row r="91" spans="1:3">
      <c r="A91" s="4" t="s">
        <v>310</v>
      </c>
    </row>
    <row r="92" spans="1:3">
      <c r="A92" s="3" t="s">
        <v>285</v>
      </c>
    </row>
    <row r="93" spans="1:3">
      <c r="A93" s="4" t="s">
        <v>68</v>
      </c>
      <c r="B93" s="5" t="n">
        <v>3099</v>
      </c>
      <c r="C93" s="5" t="n">
        <v>3075</v>
      </c>
    </row>
    <row r="94" spans="1:3">
      <c r="A94" s="4" t="s">
        <v>311</v>
      </c>
    </row>
    <row r="95" spans="1:3">
      <c r="A95" s="3" t="s">
        <v>285</v>
      </c>
    </row>
    <row r="96" spans="1:3">
      <c r="A96" s="4" t="s">
        <v>291</v>
      </c>
      <c r="C96" s="5" t="n">
        <v>0</v>
      </c>
    </row>
    <row r="97" spans="1:3">
      <c r="A97" s="4" t="s">
        <v>312</v>
      </c>
    </row>
    <row r="98" spans="1:3">
      <c r="A98" s="3" t="s">
        <v>285</v>
      </c>
    </row>
    <row r="99" spans="1:3">
      <c r="A99" s="4" t="s">
        <v>293</v>
      </c>
      <c r="B99" s="5" t="n">
        <v>0</v>
      </c>
      <c r="C99" s="5" t="n">
        <v>0</v>
      </c>
    </row>
    <row r="100" spans="1:3">
      <c r="A100" s="4" t="s">
        <v>313</v>
      </c>
    </row>
    <row r="101" spans="1:3">
      <c r="A101" s="3" t="s">
        <v>285</v>
      </c>
    </row>
    <row r="102" spans="1:3">
      <c r="A102" s="4" t="s">
        <v>293</v>
      </c>
      <c r="C102" s="5" t="n">
        <v>7246</v>
      </c>
    </row>
    <row r="103" spans="1:3">
      <c r="A103" s="4" t="s">
        <v>314</v>
      </c>
    </row>
    <row r="104" spans="1:3">
      <c r="A104" s="3" t="s">
        <v>285</v>
      </c>
    </row>
    <row r="105" spans="1:3">
      <c r="A105" s="4" t="s">
        <v>293</v>
      </c>
      <c r="C105" s="5" t="n">
        <v>2016</v>
      </c>
    </row>
    <row r="106" spans="1:3">
      <c r="A106" s="4" t="s">
        <v>315</v>
      </c>
    </row>
    <row r="107" spans="1:3">
      <c r="A107" s="3" t="s">
        <v>285</v>
      </c>
    </row>
    <row r="108" spans="1:3">
      <c r="A108" s="4" t="s">
        <v>286</v>
      </c>
      <c r="B108" s="5" t="n">
        <v>32656</v>
      </c>
      <c r="C108" s="5" t="n">
        <v>58502</v>
      </c>
    </row>
    <row r="109" spans="1:3">
      <c r="A109" s="4" t="s">
        <v>316</v>
      </c>
    </row>
    <row r="110" spans="1:3">
      <c r="A110" s="3" t="s">
        <v>285</v>
      </c>
    </row>
    <row r="111" spans="1:3">
      <c r="A111" s="4" t="s">
        <v>286</v>
      </c>
      <c r="B111" s="5" t="n">
        <v>84042</v>
      </c>
      <c r="C111" s="5" t="n">
        <v>145557</v>
      </c>
    </row>
    <row r="112" spans="1:3">
      <c r="A112" s="4" t="s">
        <v>317</v>
      </c>
    </row>
    <row r="113" spans="1:3">
      <c r="A113" s="3" t="s">
        <v>285</v>
      </c>
    </row>
    <row r="114" spans="1:3">
      <c r="A114" s="4" t="s">
        <v>286</v>
      </c>
      <c r="B114" s="5" t="n">
        <v>13972</v>
      </c>
      <c r="C114" s="5" t="n">
        <v>3006</v>
      </c>
    </row>
    <row r="115" spans="1:3">
      <c r="A115" s="4" t="s">
        <v>318</v>
      </c>
    </row>
    <row r="116" spans="1:3">
      <c r="A116" s="3" t="s">
        <v>285</v>
      </c>
    </row>
    <row r="117" spans="1:3">
      <c r="A117" s="4" t="s">
        <v>286</v>
      </c>
      <c r="B117" s="5" t="n">
        <v>0</v>
      </c>
      <c r="C117" s="5" t="n">
        <v>0</v>
      </c>
    </row>
    <row r="118" spans="1:3">
      <c r="A118" s="4" t="s">
        <v>319</v>
      </c>
    </row>
    <row r="119" spans="1:3">
      <c r="A119" s="3" t="s">
        <v>285</v>
      </c>
    </row>
    <row r="120" spans="1:3">
      <c r="A120" s="4" t="s">
        <v>286</v>
      </c>
      <c r="B120" s="5" t="n">
        <v>1022</v>
      </c>
      <c r="C120" s="5" t="n">
        <v>4386</v>
      </c>
    </row>
    <row r="121" spans="1:3">
      <c r="A121" s="4" t="s">
        <v>320</v>
      </c>
    </row>
    <row r="122" spans="1:3">
      <c r="A122" s="3" t="s">
        <v>285</v>
      </c>
    </row>
    <row r="123" spans="1:3">
      <c r="A123" s="4" t="s">
        <v>286</v>
      </c>
      <c r="B123" s="5" t="n">
        <v>1129</v>
      </c>
      <c r="C123" s="5" t="n">
        <v>24993</v>
      </c>
    </row>
    <row r="124" spans="1:3">
      <c r="A124" s="4" t="s">
        <v>321</v>
      </c>
    </row>
    <row r="125" spans="1:3">
      <c r="A125" s="3" t="s">
        <v>285</v>
      </c>
    </row>
    <row r="126" spans="1:3">
      <c r="A126" s="4" t="s">
        <v>286</v>
      </c>
      <c r="B126" s="5" t="n">
        <v>6932</v>
      </c>
      <c r="C126" s="5" t="n">
        <v>14955</v>
      </c>
    </row>
    <row r="127" spans="1:3">
      <c r="A127" s="4" t="s">
        <v>322</v>
      </c>
    </row>
    <row r="128" spans="1:3">
      <c r="A128" s="3" t="s">
        <v>285</v>
      </c>
    </row>
    <row r="129" spans="1:3">
      <c r="A129" s="4" t="s">
        <v>288</v>
      </c>
      <c r="B129" s="5" t="n">
        <v>0</v>
      </c>
      <c r="C129" s="5" t="n">
        <v>4476</v>
      </c>
    </row>
    <row r="130" spans="1:3">
      <c r="A130" s="4" t="s">
        <v>323</v>
      </c>
    </row>
    <row r="131" spans="1:3">
      <c r="A131" s="3" t="s">
        <v>285</v>
      </c>
    </row>
    <row r="132" spans="1:3">
      <c r="A132" s="4" t="s">
        <v>68</v>
      </c>
      <c r="B132" s="5" t="n">
        <v>0</v>
      </c>
      <c r="C132" s="5" t="n">
        <v>0</v>
      </c>
    </row>
    <row r="133" spans="1:3">
      <c r="A133" s="4" t="s">
        <v>324</v>
      </c>
    </row>
    <row r="134" spans="1:3">
      <c r="A134" s="3" t="s">
        <v>285</v>
      </c>
    </row>
    <row r="135" spans="1:3">
      <c r="A135" s="4" t="s">
        <v>291</v>
      </c>
      <c r="C135" s="5" t="n">
        <v>4476</v>
      </c>
    </row>
    <row r="136" spans="1:3">
      <c r="A136" s="4" t="s">
        <v>325</v>
      </c>
    </row>
    <row r="137" spans="1:3">
      <c r="A137" s="3" t="s">
        <v>285</v>
      </c>
    </row>
    <row r="138" spans="1:3">
      <c r="A138" s="4" t="s">
        <v>293</v>
      </c>
      <c r="B138" s="5" t="n">
        <v>0</v>
      </c>
      <c r="C138" s="5" t="n">
        <v>0</v>
      </c>
    </row>
    <row r="139" spans="1:3">
      <c r="A139" s="4" t="s">
        <v>326</v>
      </c>
    </row>
    <row r="140" spans="1:3">
      <c r="A140" s="3" t="s">
        <v>285</v>
      </c>
    </row>
    <row r="141" spans="1:3">
      <c r="A141" s="4" t="s">
        <v>293</v>
      </c>
      <c r="C141" s="5" t="n">
        <v>0</v>
      </c>
    </row>
    <row r="142" spans="1:3">
      <c r="A142" s="4" t="s">
        <v>327</v>
      </c>
    </row>
    <row r="143" spans="1:3">
      <c r="A143" s="3" t="s">
        <v>285</v>
      </c>
    </row>
    <row r="144" spans="1:3">
      <c r="A144" s="4" t="s">
        <v>293</v>
      </c>
      <c r="C144" s="5" t="n">
        <v>0</v>
      </c>
    </row>
    <row r="145" spans="1:3">
      <c r="A145" s="4" t="s">
        <v>328</v>
      </c>
    </row>
    <row r="146" spans="1:3">
      <c r="A146" s="3" t="s">
        <v>285</v>
      </c>
    </row>
    <row r="147" spans="1:3">
      <c r="A147" s="4" t="s">
        <v>286</v>
      </c>
      <c r="B147" s="5" t="n">
        <v>0</v>
      </c>
      <c r="C147" s="5" t="n">
        <v>0</v>
      </c>
    </row>
    <row r="148" spans="1:3">
      <c r="A148" s="4" t="s">
        <v>329</v>
      </c>
    </row>
    <row r="149" spans="1:3">
      <c r="A149" s="3" t="s">
        <v>285</v>
      </c>
    </row>
    <row r="150" spans="1:3">
      <c r="A150" s="4" t="s">
        <v>286</v>
      </c>
      <c r="B150" s="5" t="n">
        <v>0</v>
      </c>
      <c r="C150" s="5" t="n">
        <v>0</v>
      </c>
    </row>
    <row r="151" spans="1:3">
      <c r="A151" s="4" t="s">
        <v>330</v>
      </c>
    </row>
    <row r="152" spans="1:3">
      <c r="A152" s="3" t="s">
        <v>285</v>
      </c>
    </row>
    <row r="153" spans="1:3">
      <c r="A153" s="4" t="s">
        <v>286</v>
      </c>
      <c r="B153" s="5" t="n">
        <v>0</v>
      </c>
      <c r="C153" s="5" t="n">
        <v>0</v>
      </c>
    </row>
    <row r="154" spans="1:3">
      <c r="A154" s="4" t="s">
        <v>331</v>
      </c>
    </row>
    <row r="155" spans="1:3">
      <c r="A155" s="3" t="s">
        <v>285</v>
      </c>
    </row>
    <row r="156" spans="1:3">
      <c r="A156" s="4" t="s">
        <v>286</v>
      </c>
      <c r="B156" s="5" t="n">
        <v>0</v>
      </c>
      <c r="C156" s="5" t="n">
        <v>0</v>
      </c>
    </row>
    <row r="157" spans="1:3">
      <c r="A157" s="4" t="s">
        <v>332</v>
      </c>
    </row>
    <row r="158" spans="1:3">
      <c r="A158" s="3" t="s">
        <v>285</v>
      </c>
    </row>
    <row r="159" spans="1:3">
      <c r="A159" s="4" t="s">
        <v>286</v>
      </c>
      <c r="B159" s="5" t="n">
        <v>0</v>
      </c>
      <c r="C159" s="5" t="n">
        <v>0</v>
      </c>
    </row>
    <row r="160" spans="1:3">
      <c r="A160" s="4" t="s">
        <v>333</v>
      </c>
    </row>
    <row r="161" spans="1:3">
      <c r="A161" s="3" t="s">
        <v>285</v>
      </c>
    </row>
    <row r="162" spans="1:3">
      <c r="A162" s="4" t="s">
        <v>286</v>
      </c>
      <c r="B162" s="5" t="n">
        <v>0</v>
      </c>
      <c r="C162" s="5" t="n">
        <v>0</v>
      </c>
    </row>
    <row r="163" spans="1:3">
      <c r="A163" s="4" t="s">
        <v>334</v>
      </c>
    </row>
    <row r="164" spans="1:3">
      <c r="A164" s="3" t="s">
        <v>285</v>
      </c>
    </row>
    <row r="165" spans="1:3">
      <c r="A165" s="4" t="s">
        <v>286</v>
      </c>
      <c r="B165" s="7" t="n">
        <v>0</v>
      </c>
      <c r="C16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s>
  <sheetData>
    <row r="1" spans="1:11">
      <c r="A1" s="1" t="s">
        <v>335</v>
      </c>
      <c r="B1" s="2" t="s">
        <v>25</v>
      </c>
      <c r="C1" s="2" t="s">
        <v>1</v>
      </c>
    </row>
    <row r="2" spans="1:11">
      <c r="B2" s="2" t="s">
        <v>235</v>
      </c>
      <c r="C2" s="2" t="s">
        <v>235</v>
      </c>
      <c r="D2" s="2" t="s">
        <v>336</v>
      </c>
      <c r="E2" s="2" t="s">
        <v>337</v>
      </c>
      <c r="F2" s="2" t="s">
        <v>235</v>
      </c>
      <c r="G2" s="2" t="s">
        <v>338</v>
      </c>
      <c r="H2" s="2" t="s">
        <v>339</v>
      </c>
      <c r="I2" s="2" t="s">
        <v>340</v>
      </c>
      <c r="J2" s="2" t="s">
        <v>341</v>
      </c>
      <c r="K2" s="2" t="s">
        <v>342</v>
      </c>
    </row>
    <row r="3" spans="1:11">
      <c r="A3" s="3" t="s">
        <v>343</v>
      </c>
    </row>
    <row r="4" spans="1:11">
      <c r="A4" s="4" t="s">
        <v>344</v>
      </c>
      <c r="B4" s="7" t="n">
        <v>5400</v>
      </c>
      <c r="C4" s="7" t="n">
        <v>5400</v>
      </c>
    </row>
    <row r="5" spans="1:11">
      <c r="A5" s="4" t="s">
        <v>345</v>
      </c>
    </row>
    <row r="6" spans="1:11">
      <c r="A6" s="3" t="s">
        <v>343</v>
      </c>
    </row>
    <row r="7" spans="1:11">
      <c r="A7" s="4" t="s">
        <v>346</v>
      </c>
      <c r="F7" s="7" t="n">
        <v>164974</v>
      </c>
    </row>
    <row r="8" spans="1:11">
      <c r="A8" s="4" t="s">
        <v>347</v>
      </c>
    </row>
    <row r="9" spans="1:11">
      <c r="A9" s="3" t="s">
        <v>343</v>
      </c>
    </row>
    <row r="10" spans="1:11">
      <c r="A10" s="4" t="s">
        <v>346</v>
      </c>
      <c r="F10" s="5" t="n">
        <v>75322</v>
      </c>
      <c r="G10" s="10" t="n">
        <v>64400</v>
      </c>
    </row>
    <row r="11" spans="1:11">
      <c r="A11" s="4" t="s">
        <v>348</v>
      </c>
    </row>
    <row r="12" spans="1:11">
      <c r="A12" s="3" t="s">
        <v>343</v>
      </c>
    </row>
    <row r="13" spans="1:11">
      <c r="A13" s="4" t="s">
        <v>346</v>
      </c>
      <c r="E13" s="11" t="n">
        <v>150000</v>
      </c>
      <c r="F13" s="5" t="n">
        <v>22574</v>
      </c>
    </row>
    <row r="14" spans="1:11">
      <c r="A14" s="4" t="s">
        <v>349</v>
      </c>
    </row>
    <row r="15" spans="1:11">
      <c r="A15" s="3" t="s">
        <v>343</v>
      </c>
    </row>
    <row r="16" spans="1:11">
      <c r="A16" s="4" t="s">
        <v>346</v>
      </c>
      <c r="F16" s="5" t="n">
        <v>21277</v>
      </c>
      <c r="J16" s="7" t="n">
        <v>28000</v>
      </c>
    </row>
    <row r="17" spans="1:11">
      <c r="A17" s="4" t="s">
        <v>350</v>
      </c>
    </row>
    <row r="18" spans="1:11">
      <c r="A18" s="3" t="s">
        <v>343</v>
      </c>
    </row>
    <row r="19" spans="1:11">
      <c r="A19" s="4" t="s">
        <v>346</v>
      </c>
      <c r="F19" s="5" t="n">
        <v>17159</v>
      </c>
      <c r="K19" s="12" t="n">
        <v>13000</v>
      </c>
    </row>
    <row r="20" spans="1:11">
      <c r="A20" s="4" t="s">
        <v>351</v>
      </c>
    </row>
    <row r="21" spans="1:11">
      <c r="A21" s="3" t="s">
        <v>343</v>
      </c>
    </row>
    <row r="22" spans="1:11">
      <c r="A22" s="4" t="s">
        <v>346</v>
      </c>
      <c r="D22" s="11" t="n">
        <v>1513000</v>
      </c>
      <c r="F22" s="5" t="n">
        <v>13670</v>
      </c>
    </row>
    <row r="23" spans="1:11">
      <c r="A23" s="4" t="s">
        <v>352</v>
      </c>
    </row>
    <row r="24" spans="1:11">
      <c r="A24" s="3" t="s">
        <v>343</v>
      </c>
    </row>
    <row r="25" spans="1:11">
      <c r="A25" s="4" t="s">
        <v>346</v>
      </c>
      <c r="F25" s="5" t="n">
        <v>9582</v>
      </c>
      <c r="I25" s="6" t="s">
        <v>353</v>
      </c>
    </row>
    <row r="26" spans="1:11">
      <c r="A26" s="4" t="s">
        <v>354</v>
      </c>
    </row>
    <row r="27" spans="1:11">
      <c r="A27" s="3" t="s">
        <v>343</v>
      </c>
    </row>
    <row r="28" spans="1:11">
      <c r="A28" s="4" t="s">
        <v>346</v>
      </c>
      <c r="F28" s="7" t="n">
        <v>5390</v>
      </c>
      <c r="H28" s="7" t="n">
        <v>7300</v>
      </c>
    </row>
  </sheetData>
  <mergeCells count="2">
    <mergeCell ref="A1:A2"/>
    <mergeCell ref="D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5</v>
      </c>
      <c r="B1" s="2" t="s">
        <v>2</v>
      </c>
      <c r="C1" s="2" t="s">
        <v>55</v>
      </c>
    </row>
    <row r="2" spans="1:3">
      <c r="A2" s="3" t="s">
        <v>356</v>
      </c>
    </row>
    <row r="3" spans="1:3">
      <c r="A3" s="4" t="s">
        <v>357</v>
      </c>
      <c r="B3" s="7" t="n">
        <v>22976</v>
      </c>
      <c r="C3" s="7" t="n">
        <v>12721</v>
      </c>
    </row>
    <row r="4" spans="1:3">
      <c r="A4" s="4" t="s">
        <v>358</v>
      </c>
      <c r="B4" s="5" t="n">
        <v>12396</v>
      </c>
      <c r="C4" s="5" t="n">
        <v>12157</v>
      </c>
    </row>
    <row r="5" spans="1:3">
      <c r="A5" s="4" t="s">
        <v>359</v>
      </c>
      <c r="B5" s="5" t="n">
        <v>11880</v>
      </c>
      <c r="C5" s="5" t="n">
        <v>6810</v>
      </c>
    </row>
    <row r="6" spans="1:3">
      <c r="A6" s="4" t="s">
        <v>360</v>
      </c>
      <c r="B6" s="7" t="n">
        <v>47252</v>
      </c>
      <c r="C6" s="7" t="n">
        <v>316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547993</v>
      </c>
      <c r="C3" s="7" t="n">
        <v>449511</v>
      </c>
    </row>
    <row r="4" spans="1:3">
      <c r="A4" s="4" t="s">
        <v>58</v>
      </c>
      <c r="B4" s="5" t="n">
        <v>164629</v>
      </c>
      <c r="C4" s="5" t="n">
        <v>272031</v>
      </c>
    </row>
    <row r="5" spans="1:3">
      <c r="A5" s="4" t="s">
        <v>59</v>
      </c>
      <c r="B5" s="5" t="n">
        <v>374371</v>
      </c>
      <c r="C5" s="5" t="n">
        <v>324189</v>
      </c>
    </row>
    <row r="6" spans="1:3">
      <c r="A6" s="4" t="s">
        <v>60</v>
      </c>
      <c r="B6" s="5" t="n">
        <v>47252</v>
      </c>
      <c r="C6" s="5" t="n">
        <v>31688</v>
      </c>
    </row>
    <row r="7" spans="1:3">
      <c r="A7" s="4" t="s">
        <v>61</v>
      </c>
      <c r="B7" s="5" t="n">
        <v>126754</v>
      </c>
      <c r="C7" s="5" t="n">
        <v>80948</v>
      </c>
    </row>
    <row r="8" spans="1:3">
      <c r="A8" s="4" t="s">
        <v>62</v>
      </c>
      <c r="B8" s="5" t="n">
        <v>1260999</v>
      </c>
      <c r="C8" s="5" t="n">
        <v>1158367</v>
      </c>
    </row>
    <row r="9" spans="1:3">
      <c r="A9" s="4" t="s">
        <v>63</v>
      </c>
      <c r="B9" s="5" t="n">
        <v>8061</v>
      </c>
      <c r="C9" s="5" t="n">
        <v>39948</v>
      </c>
    </row>
    <row r="10" spans="1:3">
      <c r="A10" s="4" t="s">
        <v>64</v>
      </c>
      <c r="B10" s="5" t="n">
        <v>447933</v>
      </c>
      <c r="C10" s="5" t="n">
        <v>348793</v>
      </c>
    </row>
    <row r="11" spans="1:3">
      <c r="A11" s="4" t="s">
        <v>65</v>
      </c>
      <c r="B11" s="5" t="n">
        <v>49128</v>
      </c>
      <c r="C11" s="5" t="n">
        <v>54606</v>
      </c>
    </row>
    <row r="12" spans="1:3">
      <c r="A12" s="4" t="s">
        <v>66</v>
      </c>
      <c r="B12" s="5" t="n">
        <v>85307</v>
      </c>
      <c r="C12" s="5" t="n">
        <v>89068</v>
      </c>
    </row>
    <row r="13" spans="1:3">
      <c r="A13" s="4" t="s">
        <v>67</v>
      </c>
      <c r="B13" s="5" t="n">
        <v>45859</v>
      </c>
      <c r="C13" s="5" t="n">
        <v>49334</v>
      </c>
    </row>
    <row r="14" spans="1:3">
      <c r="A14" s="4" t="s">
        <v>68</v>
      </c>
      <c r="B14" s="5" t="n">
        <v>19302</v>
      </c>
      <c r="C14" s="5" t="n">
        <v>43893</v>
      </c>
    </row>
    <row r="15" spans="1:3">
      <c r="A15" s="4" t="s">
        <v>69</v>
      </c>
      <c r="B15" s="5" t="n">
        <v>1916589</v>
      </c>
      <c r="C15" s="5" t="n">
        <v>1784009</v>
      </c>
    </row>
    <row r="16" spans="1:3">
      <c r="A16" s="3" t="s">
        <v>70</v>
      </c>
    </row>
    <row r="17" spans="1:3">
      <c r="A17" s="4" t="s">
        <v>71</v>
      </c>
      <c r="B17" s="5" t="n">
        <v>48744</v>
      </c>
      <c r="C17" s="5" t="n">
        <v>36776</v>
      </c>
    </row>
    <row r="18" spans="1:3">
      <c r="A18" s="4" t="s">
        <v>72</v>
      </c>
      <c r="B18" s="5" t="n">
        <v>196754</v>
      </c>
      <c r="C18" s="5" t="n">
        <v>195562</v>
      </c>
    </row>
    <row r="19" spans="1:3">
      <c r="A19" s="4" t="s">
        <v>73</v>
      </c>
      <c r="B19" s="5" t="n">
        <v>321148</v>
      </c>
      <c r="C19" s="5" t="n">
        <v>267713</v>
      </c>
    </row>
    <row r="20" spans="1:3">
      <c r="A20" s="4" t="s">
        <v>74</v>
      </c>
      <c r="B20" s="5" t="n">
        <v>566646</v>
      </c>
      <c r="C20" s="5" t="n">
        <v>500051</v>
      </c>
    </row>
    <row r="21" spans="1:3">
      <c r="A21" s="4" t="s">
        <v>75</v>
      </c>
      <c r="B21" s="5" t="n">
        <v>115701</v>
      </c>
      <c r="C21" s="5" t="n">
        <v>114091</v>
      </c>
    </row>
    <row r="22" spans="1:3">
      <c r="A22" s="4" t="s">
        <v>76</v>
      </c>
      <c r="B22" s="5" t="n">
        <v>15283</v>
      </c>
      <c r="C22" s="5" t="n">
        <v>15579</v>
      </c>
    </row>
    <row r="23" spans="1:3">
      <c r="A23" s="4" t="s">
        <v>77</v>
      </c>
      <c r="B23" s="5" t="n">
        <v>697630</v>
      </c>
      <c r="C23" s="5" t="n">
        <v>629721</v>
      </c>
    </row>
    <row r="24" spans="1:3">
      <c r="A24" s="4" t="s">
        <v>78</v>
      </c>
      <c r="B24" s="4" t="s">
        <v>79</v>
      </c>
      <c r="C24" s="4" t="s">
        <v>79</v>
      </c>
    </row>
    <row r="25" spans="1:3">
      <c r="A25" s="3" t="s">
        <v>80</v>
      </c>
    </row>
    <row r="26" spans="1:3">
      <c r="A26" s="4" t="s">
        <v>81</v>
      </c>
      <c r="B26" s="5" t="n">
        <v>0</v>
      </c>
      <c r="C26" s="5" t="n">
        <v>0</v>
      </c>
    </row>
    <row r="27" spans="1:3">
      <c r="A27" s="4" t="s">
        <v>82</v>
      </c>
      <c r="B27" s="5" t="n">
        <v>8</v>
      </c>
      <c r="C27" s="5" t="n">
        <v>8</v>
      </c>
    </row>
    <row r="28" spans="1:3">
      <c r="A28" s="4" t="s">
        <v>83</v>
      </c>
      <c r="B28" s="5" t="n">
        <v>844599</v>
      </c>
      <c r="C28" s="5" t="n">
        <v>886435</v>
      </c>
    </row>
    <row r="29" spans="1:3">
      <c r="A29" s="4" t="s">
        <v>84</v>
      </c>
      <c r="B29" s="5" t="n">
        <v>911</v>
      </c>
      <c r="C29" s="5" t="n">
        <v>571</v>
      </c>
    </row>
    <row r="30" spans="1:3">
      <c r="A30" s="4" t="s">
        <v>85</v>
      </c>
      <c r="B30" s="5" t="n">
        <v>373441</v>
      </c>
      <c r="C30" s="5" t="n">
        <v>267274</v>
      </c>
    </row>
    <row r="31" spans="1:3">
      <c r="A31" s="4" t="s">
        <v>86</v>
      </c>
      <c r="B31" s="5" t="n">
        <v>1218959</v>
      </c>
      <c r="C31" s="5" t="n">
        <v>1154288</v>
      </c>
    </row>
    <row r="32" spans="1:3">
      <c r="A32" s="4" t="s">
        <v>87</v>
      </c>
      <c r="B32" s="7" t="n">
        <v>1916589</v>
      </c>
      <c r="C32" s="7" t="n">
        <v>17840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1</v>
      </c>
      <c r="B1" s="2" t="s">
        <v>2</v>
      </c>
      <c r="C1" s="2" t="s">
        <v>55</v>
      </c>
    </row>
    <row r="2" spans="1:3">
      <c r="A2" s="3" t="s">
        <v>135</v>
      </c>
    </row>
    <row r="3" spans="1:3">
      <c r="A3" s="4" t="s">
        <v>362</v>
      </c>
      <c r="B3" s="7" t="n">
        <v>7947</v>
      </c>
      <c r="C3" s="7" t="n">
        <v>5515</v>
      </c>
    </row>
    <row r="4" spans="1:3">
      <c r="A4" s="4" t="s">
        <v>363</v>
      </c>
      <c r="B4" s="5" t="n">
        <v>4862</v>
      </c>
      <c r="C4" s="5" t="n">
        <v>0</v>
      </c>
    </row>
    <row r="5" spans="1:3">
      <c r="A5" s="4" t="s">
        <v>364</v>
      </c>
      <c r="B5" s="5" t="n">
        <v>3734</v>
      </c>
      <c r="C5" s="5" t="n">
        <v>3557</v>
      </c>
    </row>
    <row r="6" spans="1:3">
      <c r="A6" s="4" t="s">
        <v>365</v>
      </c>
      <c r="B6" s="5" t="n">
        <v>0</v>
      </c>
      <c r="C6" s="5" t="n">
        <v>30000</v>
      </c>
    </row>
    <row r="7" spans="1:3">
      <c r="A7" s="4" t="s">
        <v>366</v>
      </c>
      <c r="B7" s="5" t="n">
        <v>2759</v>
      </c>
      <c r="C7" s="5" t="n">
        <v>4821</v>
      </c>
    </row>
    <row r="8" spans="1:3">
      <c r="A8" s="4" t="s">
        <v>367</v>
      </c>
      <c r="B8" s="7" t="n">
        <v>19302</v>
      </c>
      <c r="C8" s="7" t="n">
        <v>438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8</v>
      </c>
      <c r="B1" s="2" t="s">
        <v>2</v>
      </c>
      <c r="C1" s="2" t="s">
        <v>55</v>
      </c>
    </row>
    <row r="2" spans="1:3">
      <c r="A2" s="3" t="s">
        <v>369</v>
      </c>
    </row>
    <row r="3" spans="1:3">
      <c r="A3" s="4" t="s">
        <v>370</v>
      </c>
      <c r="B3" s="7" t="n">
        <v>87697</v>
      </c>
      <c r="C3" s="7" t="n">
        <v>103004</v>
      </c>
    </row>
    <row r="4" spans="1:3">
      <c r="A4" s="4" t="s">
        <v>371</v>
      </c>
      <c r="B4" s="5" t="n">
        <v>36776</v>
      </c>
      <c r="C4" s="5" t="n">
        <v>27318</v>
      </c>
    </row>
    <row r="5" spans="1:3">
      <c r="A5" s="4" t="s">
        <v>372</v>
      </c>
      <c r="B5" s="5" t="n">
        <v>12889</v>
      </c>
      <c r="C5" s="5" t="n">
        <v>11362</v>
      </c>
    </row>
    <row r="6" spans="1:3">
      <c r="A6" s="4" t="s">
        <v>373</v>
      </c>
      <c r="B6" s="5" t="n">
        <v>11552</v>
      </c>
      <c r="C6" s="5" t="n">
        <v>5373</v>
      </c>
    </row>
    <row r="7" spans="1:3">
      <c r="A7" s="4" t="s">
        <v>374</v>
      </c>
      <c r="B7" s="5" t="n">
        <v>7764</v>
      </c>
      <c r="C7" s="5" t="n">
        <v>12405</v>
      </c>
    </row>
    <row r="8" spans="1:3">
      <c r="A8" s="4" t="s">
        <v>375</v>
      </c>
      <c r="B8" s="5" t="n">
        <v>7286</v>
      </c>
      <c r="C8" s="5" t="n">
        <v>5929</v>
      </c>
    </row>
    <row r="9" spans="1:3">
      <c r="A9" s="4" t="s">
        <v>376</v>
      </c>
      <c r="B9" s="5" t="n">
        <v>6876</v>
      </c>
      <c r="C9" s="5" t="n">
        <v>6316</v>
      </c>
    </row>
    <row r="10" spans="1:3">
      <c r="A10" s="4" t="s">
        <v>377</v>
      </c>
      <c r="B10" s="5" t="n">
        <v>5955</v>
      </c>
      <c r="C10" s="5" t="n">
        <v>5503</v>
      </c>
    </row>
    <row r="11" spans="1:3">
      <c r="A11" s="4" t="s">
        <v>378</v>
      </c>
      <c r="B11" s="5" t="n">
        <v>5554</v>
      </c>
      <c r="C11" s="5" t="n">
        <v>1364</v>
      </c>
    </row>
    <row r="12" spans="1:3">
      <c r="A12" s="4" t="s">
        <v>379</v>
      </c>
      <c r="B12" s="5" t="n">
        <v>3772</v>
      </c>
      <c r="C12" s="5" t="n">
        <v>11209</v>
      </c>
    </row>
    <row r="13" spans="1:3">
      <c r="A13" s="4" t="s">
        <v>380</v>
      </c>
      <c r="B13" s="5" t="n">
        <v>10633</v>
      </c>
      <c r="C13" s="5" t="n">
        <v>5779</v>
      </c>
    </row>
    <row r="14" spans="1:3">
      <c r="A14" s="4" t="s">
        <v>381</v>
      </c>
      <c r="B14" s="7" t="n">
        <v>196754</v>
      </c>
      <c r="C14" s="7" t="n">
        <v>1955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2</v>
      </c>
      <c r="B1" s="2" t="s">
        <v>1</v>
      </c>
    </row>
    <row r="2" spans="1:3">
      <c r="B2" s="2" t="s">
        <v>2</v>
      </c>
      <c r="C2" s="2" t="s">
        <v>26</v>
      </c>
    </row>
    <row r="3" spans="1:3">
      <c r="A3" s="3" t="s">
        <v>383</v>
      </c>
    </row>
    <row r="4" spans="1:3">
      <c r="A4" s="4" t="s">
        <v>384</v>
      </c>
      <c r="B4" s="7" t="n">
        <v>5929</v>
      </c>
      <c r="C4" s="7" t="n">
        <v>3841</v>
      </c>
    </row>
    <row r="5" spans="1:3">
      <c r="A5" s="4" t="s">
        <v>385</v>
      </c>
      <c r="B5" s="5" t="n">
        <v>5728</v>
      </c>
      <c r="C5" s="5" t="n">
        <v>3690</v>
      </c>
    </row>
    <row r="6" spans="1:3">
      <c r="A6" s="4" t="s">
        <v>386</v>
      </c>
      <c r="B6" s="5" t="n">
        <v>-4371</v>
      </c>
      <c r="C6" s="5" t="n">
        <v>-2503</v>
      </c>
    </row>
    <row r="7" spans="1:3">
      <c r="A7" s="4" t="s">
        <v>387</v>
      </c>
      <c r="B7" s="7" t="n">
        <v>7286</v>
      </c>
      <c r="C7" s="7" t="n">
        <v>50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55</v>
      </c>
    </row>
    <row r="2" spans="1:3">
      <c r="A2" s="3" t="s">
        <v>135</v>
      </c>
    </row>
    <row r="3" spans="1:3">
      <c r="A3" s="4" t="s">
        <v>389</v>
      </c>
      <c r="B3" s="7" t="n">
        <v>321148</v>
      </c>
      <c r="C3" s="7" t="n">
        <v>267713</v>
      </c>
    </row>
    <row r="4" spans="1:3">
      <c r="A4" s="4" t="s">
        <v>390</v>
      </c>
      <c r="B4" s="7" t="n">
        <v>7625</v>
      </c>
      <c r="C4" s="7" t="n">
        <v>45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92</v>
      </c>
    </row>
    <row r="4" spans="1:5">
      <c r="A4" s="4" t="s">
        <v>393</v>
      </c>
      <c r="B4" s="7" t="n">
        <v>490259</v>
      </c>
      <c r="C4" s="7" t="n">
        <v>356482</v>
      </c>
      <c r="D4" s="7" t="n">
        <v>927183</v>
      </c>
      <c r="E4" s="7" t="n">
        <v>666823</v>
      </c>
    </row>
    <row r="5" spans="1:5">
      <c r="A5" s="4" t="s">
        <v>394</v>
      </c>
    </row>
    <row r="6" spans="1:5">
      <c r="A6" s="3" t="s">
        <v>392</v>
      </c>
    </row>
    <row r="7" spans="1:5">
      <c r="A7" s="4" t="s">
        <v>395</v>
      </c>
      <c r="B7" s="7" t="n">
        <v>102000</v>
      </c>
      <c r="C7" s="7" t="n">
        <v>61300</v>
      </c>
      <c r="D7" s="7" t="n">
        <v>187700</v>
      </c>
      <c r="E7" s="7" t="n">
        <v>112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6</v>
      </c>
      <c r="B1" s="2" t="s">
        <v>397</v>
      </c>
      <c r="C1" s="2" t="s">
        <v>398</v>
      </c>
      <c r="D1" s="2" t="s">
        <v>2</v>
      </c>
      <c r="E1" s="2" t="s">
        <v>26</v>
      </c>
      <c r="F1" s="2" t="s">
        <v>2</v>
      </c>
      <c r="G1" s="2" t="s">
        <v>26</v>
      </c>
      <c r="H1" s="2" t="s">
        <v>399</v>
      </c>
      <c r="I1" s="2" t="s">
        <v>55</v>
      </c>
    </row>
    <row r="2" spans="1:9">
      <c r="A2" s="3" t="s">
        <v>400</v>
      </c>
    </row>
    <row r="3" spans="1:9">
      <c r="A3" s="4" t="s">
        <v>65</v>
      </c>
      <c r="D3" s="7" t="n">
        <v>49128</v>
      </c>
      <c r="F3" s="7" t="n">
        <v>49128</v>
      </c>
      <c r="I3" s="7" t="n">
        <v>54606</v>
      </c>
    </row>
    <row r="4" spans="1:9">
      <c r="A4" s="4" t="s">
        <v>28</v>
      </c>
      <c r="D4" s="5" t="n">
        <v>490259</v>
      </c>
      <c r="E4" s="7" t="n">
        <v>356482</v>
      </c>
      <c r="F4" s="5" t="n">
        <v>927183</v>
      </c>
      <c r="G4" s="7" t="n">
        <v>666823</v>
      </c>
    </row>
    <row r="5" spans="1:9">
      <c r="A5" s="4" t="s">
        <v>401</v>
      </c>
    </row>
    <row r="6" spans="1:9">
      <c r="A6" s="3" t="s">
        <v>400</v>
      </c>
    </row>
    <row r="7" spans="1:9">
      <c r="A7" s="4" t="s">
        <v>402</v>
      </c>
      <c r="B7" s="4" t="s">
        <v>403</v>
      </c>
      <c r="C7" s="4" t="s">
        <v>404</v>
      </c>
    </row>
    <row r="8" spans="1:9">
      <c r="A8" s="4" t="s">
        <v>405</v>
      </c>
      <c r="B8" s="7" t="n">
        <v>12800</v>
      </c>
      <c r="C8" s="7" t="n">
        <v>46700</v>
      </c>
    </row>
    <row r="9" spans="1:9">
      <c r="A9" s="4" t="s">
        <v>406</v>
      </c>
      <c r="B9" s="4" t="s">
        <v>407</v>
      </c>
    </row>
    <row r="10" spans="1:9">
      <c r="A10" s="4" t="s">
        <v>408</v>
      </c>
      <c r="D10" s="5" t="n">
        <v>11800</v>
      </c>
      <c r="F10" s="5" t="n">
        <v>11800</v>
      </c>
      <c r="I10" s="7" t="n">
        <v>14300</v>
      </c>
    </row>
    <row r="11" spans="1:9">
      <c r="A11" s="4" t="s">
        <v>28</v>
      </c>
      <c r="D11" s="7" t="n">
        <v>8600</v>
      </c>
      <c r="E11" s="7" t="n">
        <v>3000</v>
      </c>
      <c r="F11" s="7" t="n">
        <v>13900</v>
      </c>
      <c r="G11" s="7" t="n">
        <v>3600</v>
      </c>
    </row>
    <row r="12" spans="1:9">
      <c r="A12" s="4" t="s">
        <v>409</v>
      </c>
      <c r="C12" s="7" t="n">
        <v>30000</v>
      </c>
      <c r="H12" s="7"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10</v>
      </c>
      <c r="B1" s="2" t="s">
        <v>1</v>
      </c>
    </row>
    <row r="2" spans="1:2">
      <c r="B2" s="2" t="s">
        <v>411</v>
      </c>
    </row>
    <row r="3" spans="1:2">
      <c r="A3" s="3" t="s">
        <v>412</v>
      </c>
    </row>
    <row r="4" spans="1:2">
      <c r="A4" s="4" t="s">
        <v>413</v>
      </c>
      <c r="B4" s="13" t="n">
        <v>9.5</v>
      </c>
    </row>
    <row r="5" spans="1:2">
      <c r="A5" s="4" t="s">
        <v>414</v>
      </c>
      <c r="B5" s="14" t="n">
        <v>1.9</v>
      </c>
    </row>
    <row r="6" spans="1:2">
      <c r="A6" s="4" t="s">
        <v>415</v>
      </c>
      <c r="B6" s="14" t="n">
        <v>8.199999999999999</v>
      </c>
    </row>
    <row r="7" spans="1:2">
      <c r="A7" s="4" t="s">
        <v>66</v>
      </c>
      <c r="B7" s="13" t="n">
        <v>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235</v>
      </c>
    </row>
    <row r="3" spans="1:2">
      <c r="A3" s="3" t="s">
        <v>417</v>
      </c>
    </row>
    <row r="4" spans="1:2">
      <c r="A4" s="4" t="s">
        <v>418</v>
      </c>
      <c r="B4" s="7" t="n">
        <v>64614</v>
      </c>
    </row>
    <row r="5" spans="1:2">
      <c r="A5" s="4" t="s">
        <v>419</v>
      </c>
      <c r="B5" s="5" t="n">
        <v>-434</v>
      </c>
    </row>
    <row r="6" spans="1:2">
      <c r="A6" s="4" t="s">
        <v>420</v>
      </c>
      <c r="B6" s="7" t="n">
        <v>641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270</v>
      </c>
    </row>
    <row r="2" spans="1:3">
      <c r="B2" s="2" t="s">
        <v>2</v>
      </c>
      <c r="C2" s="2" t="s">
        <v>55</v>
      </c>
    </row>
    <row r="3" spans="1:3">
      <c r="A3" s="3" t="s">
        <v>422</v>
      </c>
    </row>
    <row r="4" spans="1:3">
      <c r="A4" s="4" t="s">
        <v>423</v>
      </c>
      <c r="B4" s="7" t="n">
        <v>68114</v>
      </c>
      <c r="C4" s="7" t="n">
        <v>68116</v>
      </c>
    </row>
    <row r="5" spans="1:3">
      <c r="A5" s="4" t="s">
        <v>424</v>
      </c>
      <c r="B5" s="5" t="n">
        <v>-27729</v>
      </c>
      <c r="C5" s="5" t="n">
        <v>-24404</v>
      </c>
    </row>
    <row r="6" spans="1:3">
      <c r="A6" s="4" t="s">
        <v>425</v>
      </c>
      <c r="B6" s="5" t="n">
        <v>-19258</v>
      </c>
      <c r="C6" s="5" t="n">
        <v>-19258</v>
      </c>
    </row>
    <row r="7" spans="1:3">
      <c r="A7" s="4" t="s">
        <v>426</v>
      </c>
      <c r="B7" s="7" t="n">
        <v>21127</v>
      </c>
      <c r="C7" s="7" t="n">
        <v>24454</v>
      </c>
    </row>
    <row r="8" spans="1:3">
      <c r="A8" s="4" t="s">
        <v>427</v>
      </c>
    </row>
    <row r="9" spans="1:3">
      <c r="A9" s="3" t="s">
        <v>422</v>
      </c>
    </row>
    <row r="10" spans="1:3">
      <c r="A10" s="4" t="s">
        <v>428</v>
      </c>
      <c r="B10" s="4" t="s">
        <v>429</v>
      </c>
      <c r="C10" s="4" t="s">
        <v>429</v>
      </c>
    </row>
    <row r="11" spans="1:3">
      <c r="A11" s="4" t="s">
        <v>423</v>
      </c>
      <c r="B11" s="7" t="n">
        <v>7100</v>
      </c>
      <c r="C11" s="7" t="n">
        <v>7100</v>
      </c>
    </row>
    <row r="12" spans="1:3">
      <c r="A12" s="4" t="s">
        <v>424</v>
      </c>
      <c r="B12" s="5" t="n">
        <v>-1838</v>
      </c>
      <c r="C12" s="5" t="n">
        <v>-1769</v>
      </c>
    </row>
    <row r="13" spans="1:3">
      <c r="A13" s="4" t="s">
        <v>425</v>
      </c>
      <c r="B13" s="5" t="n">
        <v>-4179</v>
      </c>
      <c r="C13" s="5" t="n">
        <v>-4179</v>
      </c>
    </row>
    <row r="14" spans="1:3">
      <c r="A14" s="4" t="s">
        <v>426</v>
      </c>
      <c r="B14" s="7" t="n">
        <v>1083</v>
      </c>
      <c r="C14" s="7" t="n">
        <v>1152</v>
      </c>
    </row>
    <row r="15" spans="1:3">
      <c r="A15" s="4" t="s">
        <v>430</v>
      </c>
    </row>
    <row r="16" spans="1:3">
      <c r="A16" s="3" t="s">
        <v>422</v>
      </c>
    </row>
    <row r="17" spans="1:3">
      <c r="A17" s="4" t="s">
        <v>428</v>
      </c>
      <c r="B17" s="4" t="s">
        <v>431</v>
      </c>
      <c r="C17" s="4" t="s">
        <v>431</v>
      </c>
    </row>
    <row r="18" spans="1:3">
      <c r="A18" s="4" t="s">
        <v>423</v>
      </c>
      <c r="B18" s="7" t="n">
        <v>12600</v>
      </c>
      <c r="C18" s="7" t="n">
        <v>12600</v>
      </c>
    </row>
    <row r="19" spans="1:3">
      <c r="A19" s="4" t="s">
        <v>424</v>
      </c>
      <c r="B19" s="5" t="n">
        <v>-4986</v>
      </c>
      <c r="C19" s="5" t="n">
        <v>-4704</v>
      </c>
    </row>
    <row r="20" spans="1:3">
      <c r="A20" s="4" t="s">
        <v>425</v>
      </c>
      <c r="B20" s="5" t="n">
        <v>-4328</v>
      </c>
      <c r="C20" s="5" t="n">
        <v>-4328</v>
      </c>
    </row>
    <row r="21" spans="1:3">
      <c r="A21" s="4" t="s">
        <v>426</v>
      </c>
      <c r="B21" s="7" t="n">
        <v>3286</v>
      </c>
      <c r="C21" s="7" t="n">
        <v>3568</v>
      </c>
    </row>
    <row r="22" spans="1:3">
      <c r="A22" s="4" t="s">
        <v>432</v>
      </c>
    </row>
    <row r="23" spans="1:3">
      <c r="A23" s="3" t="s">
        <v>422</v>
      </c>
    </row>
    <row r="24" spans="1:3">
      <c r="A24" s="4" t="s">
        <v>428</v>
      </c>
      <c r="B24" s="4" t="s">
        <v>433</v>
      </c>
      <c r="C24" s="4" t="s">
        <v>433</v>
      </c>
    </row>
    <row r="25" spans="1:3">
      <c r="A25" s="4" t="s">
        <v>423</v>
      </c>
      <c r="B25" s="7" t="n">
        <v>33500</v>
      </c>
      <c r="C25" s="7" t="n">
        <v>33500</v>
      </c>
    </row>
    <row r="26" spans="1:3">
      <c r="A26" s="4" t="s">
        <v>424</v>
      </c>
      <c r="B26" s="5" t="n">
        <v>-15612</v>
      </c>
      <c r="C26" s="5" t="n">
        <v>-14681</v>
      </c>
    </row>
    <row r="27" spans="1:3">
      <c r="A27" s="4" t="s">
        <v>425</v>
      </c>
      <c r="B27" s="5" t="n">
        <v>-10751</v>
      </c>
      <c r="C27" s="5" t="n">
        <v>-10751</v>
      </c>
    </row>
    <row r="28" spans="1:3">
      <c r="A28" s="4" t="s">
        <v>426</v>
      </c>
      <c r="B28" s="7" t="n">
        <v>7137</v>
      </c>
      <c r="C28" s="7" t="n">
        <v>8068</v>
      </c>
    </row>
    <row r="29" spans="1:3">
      <c r="A29" s="4" t="s">
        <v>434</v>
      </c>
    </row>
    <row r="30" spans="1:3">
      <c r="A30" s="3" t="s">
        <v>422</v>
      </c>
    </row>
    <row r="31" spans="1:3">
      <c r="A31" s="4" t="s">
        <v>428</v>
      </c>
      <c r="B31" s="4" t="s">
        <v>435</v>
      </c>
      <c r="C31" s="4" t="s">
        <v>435</v>
      </c>
    </row>
    <row r="32" spans="1:3">
      <c r="A32" s="4" t="s">
        <v>423</v>
      </c>
      <c r="B32" s="7" t="n">
        <v>7500</v>
      </c>
      <c r="C32" s="7" t="n">
        <v>7500</v>
      </c>
    </row>
    <row r="33" spans="1:3">
      <c r="A33" s="4" t="s">
        <v>424</v>
      </c>
      <c r="B33" s="5" t="n">
        <v>-2894</v>
      </c>
      <c r="C33" s="5" t="n">
        <v>-1356</v>
      </c>
    </row>
    <row r="34" spans="1:3">
      <c r="A34" s="4" t="s">
        <v>425</v>
      </c>
      <c r="B34" s="5" t="n">
        <v>0</v>
      </c>
      <c r="C34" s="5" t="n">
        <v>0</v>
      </c>
    </row>
    <row r="35" spans="1:3">
      <c r="A35" s="4" t="s">
        <v>426</v>
      </c>
      <c r="B35" s="7" t="n">
        <v>4606</v>
      </c>
      <c r="C35" s="7" t="n">
        <v>6144</v>
      </c>
    </row>
    <row r="36" spans="1:3">
      <c r="A36" s="4" t="s">
        <v>436</v>
      </c>
    </row>
    <row r="37" spans="1:3">
      <c r="A37" s="3" t="s">
        <v>422</v>
      </c>
    </row>
    <row r="38" spans="1:3">
      <c r="A38" s="4" t="s">
        <v>428</v>
      </c>
      <c r="B38" s="4" t="s">
        <v>437</v>
      </c>
      <c r="C38" s="4" t="s">
        <v>437</v>
      </c>
    </row>
    <row r="39" spans="1:3">
      <c r="A39" s="4" t="s">
        <v>423</v>
      </c>
      <c r="B39" s="7" t="n">
        <v>6796</v>
      </c>
      <c r="C39" s="7" t="n">
        <v>6798</v>
      </c>
    </row>
    <row r="40" spans="1:3">
      <c r="A40" s="4" t="s">
        <v>424</v>
      </c>
      <c r="B40" s="5" t="n">
        <v>-1919</v>
      </c>
      <c r="C40" s="5" t="n">
        <v>-1504</v>
      </c>
    </row>
    <row r="41" spans="1:3">
      <c r="A41" s="4" t="s">
        <v>425</v>
      </c>
      <c r="B41" s="5" t="n">
        <v>0</v>
      </c>
      <c r="C41" s="5" t="n">
        <v>0</v>
      </c>
    </row>
    <row r="42" spans="1:3">
      <c r="A42" s="4" t="s">
        <v>426</v>
      </c>
      <c r="B42" s="7" t="n">
        <v>4877</v>
      </c>
      <c r="C42" s="7" t="n">
        <v>5294</v>
      </c>
    </row>
    <row r="43" spans="1:3">
      <c r="A43" s="4" t="s">
        <v>438</v>
      </c>
    </row>
    <row r="44" spans="1:3">
      <c r="A44" s="3" t="s">
        <v>422</v>
      </c>
    </row>
    <row r="45" spans="1:3">
      <c r="A45" s="4" t="s">
        <v>428</v>
      </c>
      <c r="B45" s="4" t="s">
        <v>439</v>
      </c>
      <c r="C45" s="4" t="s">
        <v>439</v>
      </c>
    </row>
    <row r="46" spans="1:3">
      <c r="A46" s="4" t="s">
        <v>423</v>
      </c>
      <c r="B46" s="7" t="n">
        <v>618</v>
      </c>
      <c r="C46" s="7" t="n">
        <v>618</v>
      </c>
    </row>
    <row r="47" spans="1:3">
      <c r="A47" s="4" t="s">
        <v>424</v>
      </c>
      <c r="B47" s="5" t="n">
        <v>-480</v>
      </c>
      <c r="C47" s="5" t="n">
        <v>-390</v>
      </c>
    </row>
    <row r="48" spans="1:3">
      <c r="A48" s="4" t="s">
        <v>425</v>
      </c>
      <c r="B48" s="5" t="n">
        <v>0</v>
      </c>
      <c r="C48" s="5" t="n">
        <v>0</v>
      </c>
    </row>
    <row r="49" spans="1:3">
      <c r="A49" s="4" t="s">
        <v>426</v>
      </c>
      <c r="B49" s="7" t="n">
        <v>138</v>
      </c>
      <c r="C49" s="7" t="n">
        <v>2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5</v>
      </c>
    </row>
    <row r="2" spans="1:3">
      <c r="A2" s="3" t="s">
        <v>441</v>
      </c>
    </row>
    <row r="3" spans="1:3">
      <c r="A3" s="4" t="s">
        <v>442</v>
      </c>
      <c r="B3" s="7" t="n">
        <v>3149</v>
      </c>
    </row>
    <row r="4" spans="1:3">
      <c r="A4" s="5" t="n">
        <v>2019</v>
      </c>
      <c r="B4" s="5" t="n">
        <v>6184</v>
      </c>
    </row>
    <row r="5" spans="1:3">
      <c r="A5" s="5" t="n">
        <v>2020</v>
      </c>
      <c r="B5" s="5" t="n">
        <v>3855</v>
      </c>
    </row>
    <row r="6" spans="1:3">
      <c r="A6" s="5" t="n">
        <v>2021</v>
      </c>
      <c r="B6" s="5" t="n">
        <v>3389</v>
      </c>
    </row>
    <row r="7" spans="1:3">
      <c r="A7" s="5" t="n">
        <v>2022</v>
      </c>
      <c r="B7" s="5" t="n">
        <v>2116</v>
      </c>
    </row>
    <row r="8" spans="1:3">
      <c r="A8" s="4" t="s">
        <v>443</v>
      </c>
      <c r="B8" s="5" t="n">
        <v>2434</v>
      </c>
    </row>
    <row r="9" spans="1:3">
      <c r="A9" s="4" t="s">
        <v>426</v>
      </c>
      <c r="B9" s="7" t="n">
        <v>21127</v>
      </c>
      <c r="C9" s="7" t="n">
        <v>244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5</v>
      </c>
    </row>
    <row r="2" spans="1:3">
      <c r="A2" s="4" t="s">
        <v>89</v>
      </c>
      <c r="B2" s="7" t="n">
        <v>2729</v>
      </c>
      <c r="C2" s="7" t="n">
        <v>5814</v>
      </c>
    </row>
    <row r="3" spans="1:3">
      <c r="A3" s="4" t="s">
        <v>90</v>
      </c>
      <c r="B3" s="9" t="n">
        <v>0.0001</v>
      </c>
      <c r="C3" s="9" t="n">
        <v>0.0001</v>
      </c>
    </row>
    <row r="4" spans="1:3">
      <c r="A4" s="4" t="s">
        <v>91</v>
      </c>
      <c r="B4" s="5" t="n">
        <v>5000</v>
      </c>
      <c r="C4" s="5" t="n">
        <v>5000</v>
      </c>
    </row>
    <row r="5" spans="1:3">
      <c r="A5" s="4" t="s">
        <v>92</v>
      </c>
      <c r="B5" s="5" t="n">
        <v>0</v>
      </c>
      <c r="C5" s="5" t="n">
        <v>0</v>
      </c>
    </row>
    <row r="6" spans="1:3">
      <c r="A6" s="4" t="s">
        <v>93</v>
      </c>
      <c r="B6" s="9" t="n">
        <v>0.0001</v>
      </c>
      <c r="C6" s="9" t="n">
        <v>0.0001</v>
      </c>
    </row>
    <row r="7" spans="1:3">
      <c r="A7" s="4" t="s">
        <v>94</v>
      </c>
      <c r="B7" s="5" t="n">
        <v>200000</v>
      </c>
      <c r="C7" s="5" t="n">
        <v>200000</v>
      </c>
    </row>
    <row r="8" spans="1:3">
      <c r="A8" s="4" t="s">
        <v>95</v>
      </c>
      <c r="B8" s="5" t="n">
        <v>80313</v>
      </c>
      <c r="C8" s="5" t="n">
        <v>80040</v>
      </c>
    </row>
    <row r="9" spans="1:3">
      <c r="A9" s="4" t="s">
        <v>96</v>
      </c>
      <c r="B9" s="5" t="n">
        <v>80313</v>
      </c>
      <c r="C9" s="5" t="n">
        <v>80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44</v>
      </c>
      <c r="B1" s="2" t="s">
        <v>25</v>
      </c>
      <c r="D1" s="2" t="s">
        <v>1</v>
      </c>
      <c r="F1" s="2" t="s">
        <v>270</v>
      </c>
    </row>
    <row r="2" spans="1:6">
      <c r="B2" s="2" t="s">
        <v>2</v>
      </c>
      <c r="C2" s="2" t="s">
        <v>26</v>
      </c>
      <c r="D2" s="2" t="s">
        <v>2</v>
      </c>
      <c r="E2" s="2" t="s">
        <v>26</v>
      </c>
      <c r="F2" s="2" t="s">
        <v>55</v>
      </c>
    </row>
    <row r="3" spans="1:6">
      <c r="A3" s="3" t="s">
        <v>445</v>
      </c>
    </row>
    <row r="4" spans="1:6">
      <c r="A4" s="4" t="s">
        <v>446</v>
      </c>
      <c r="F4" s="7" t="n">
        <v>0</v>
      </c>
    </row>
    <row r="5" spans="1:6">
      <c r="A5" s="4" t="s">
        <v>447</v>
      </c>
      <c r="B5" s="7" t="n">
        <v>1500000</v>
      </c>
      <c r="C5" s="7" t="n">
        <v>1800000</v>
      </c>
      <c r="D5" s="7" t="n">
        <v>3000000</v>
      </c>
      <c r="E5" s="7" t="n">
        <v>3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8</v>
      </c>
      <c r="B1" s="2" t="s">
        <v>449</v>
      </c>
      <c r="C1" s="2" t="s">
        <v>2</v>
      </c>
      <c r="D1" s="2" t="s">
        <v>450</v>
      </c>
    </row>
    <row r="2" spans="1:4">
      <c r="A2" s="3" t="s">
        <v>451</v>
      </c>
    </row>
    <row r="3" spans="1:4">
      <c r="A3" s="4" t="s">
        <v>452</v>
      </c>
      <c r="B3" s="7" t="n">
        <v>200000000</v>
      </c>
      <c r="D3" s="7" t="n">
        <v>50000000</v>
      </c>
    </row>
    <row r="4" spans="1:4">
      <c r="A4" s="4" t="s">
        <v>453</v>
      </c>
      <c r="B4" s="7" t="n">
        <v>50000000</v>
      </c>
      <c r="D4" s="7" t="n">
        <v>10000000</v>
      </c>
    </row>
    <row r="5" spans="1:4">
      <c r="A5" s="4" t="s">
        <v>454</v>
      </c>
      <c r="C5" s="7" t="n">
        <v>0</v>
      </c>
    </row>
    <row r="6" spans="1:4">
      <c r="A6" s="4" t="s">
        <v>455</v>
      </c>
    </row>
    <row r="7" spans="1:4">
      <c r="A7" s="3" t="s">
        <v>451</v>
      </c>
    </row>
    <row r="8" spans="1:4">
      <c r="A8" s="4" t="s">
        <v>456</v>
      </c>
      <c r="B8" s="4" t="s">
        <v>457</v>
      </c>
    </row>
    <row r="9" spans="1:4">
      <c r="A9" s="4" t="s">
        <v>458</v>
      </c>
    </row>
    <row r="10" spans="1:4">
      <c r="A10" s="3" t="s">
        <v>451</v>
      </c>
    </row>
    <row r="11" spans="1:4">
      <c r="A11" s="4" t="s">
        <v>456</v>
      </c>
      <c r="B11" s="4" t="s">
        <v>459</v>
      </c>
    </row>
    <row r="12" spans="1:4">
      <c r="A12" s="4" t="s">
        <v>460</v>
      </c>
    </row>
    <row r="13" spans="1:4">
      <c r="A13" s="3" t="s">
        <v>451</v>
      </c>
    </row>
    <row r="14" spans="1:4">
      <c r="A14" s="4" t="s">
        <v>456</v>
      </c>
      <c r="B14" s="4" t="s">
        <v>461</v>
      </c>
    </row>
    <row r="15" spans="1:4">
      <c r="A15" s="4" t="s">
        <v>462</v>
      </c>
    </row>
    <row r="16" spans="1:4">
      <c r="A16" s="3" t="s">
        <v>451</v>
      </c>
    </row>
    <row r="17" spans="1:4">
      <c r="A17" s="4" t="s">
        <v>456</v>
      </c>
      <c r="B17" s="4" t="s">
        <v>463</v>
      </c>
    </row>
    <row r="18" spans="1:4">
      <c r="A18" s="4" t="s">
        <v>464</v>
      </c>
    </row>
    <row r="19" spans="1:4">
      <c r="A19" s="3" t="s">
        <v>451</v>
      </c>
    </row>
    <row r="20" spans="1:4">
      <c r="A20" s="4" t="s">
        <v>456</v>
      </c>
      <c r="B20" s="4" t="s">
        <v>465</v>
      </c>
    </row>
    <row r="21" spans="1:4">
      <c r="A21" s="4" t="s">
        <v>466</v>
      </c>
    </row>
    <row r="22" spans="1:4">
      <c r="A22" s="3" t="s">
        <v>451</v>
      </c>
    </row>
    <row r="23" spans="1:4">
      <c r="A23" s="4" t="s">
        <v>456</v>
      </c>
      <c r="B23"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7"/>
  </cols>
  <sheetData>
    <row r="1" spans="1:2">
      <c r="A1" s="1" t="s">
        <v>468</v>
      </c>
      <c r="B1" s="2" t="s">
        <v>469</v>
      </c>
    </row>
    <row r="2" spans="1:2">
      <c r="A2" s="4" t="s">
        <v>470</v>
      </c>
    </row>
    <row r="3" spans="1:2">
      <c r="A3" s="3" t="s">
        <v>471</v>
      </c>
    </row>
    <row r="4" spans="1:2">
      <c r="A4" s="4" t="s">
        <v>472</v>
      </c>
      <c r="B4" s="5" t="n">
        <v>6</v>
      </c>
    </row>
    <row r="5" spans="1:2">
      <c r="A5" s="4" t="s">
        <v>473</v>
      </c>
      <c r="B5" s="5" t="n">
        <v>26</v>
      </c>
    </row>
    <row r="6" spans="1:2">
      <c r="A6" s="4" t="s">
        <v>474</v>
      </c>
    </row>
    <row r="7" spans="1:2">
      <c r="A7" s="3" t="s">
        <v>471</v>
      </c>
    </row>
    <row r="8" spans="1:2">
      <c r="A8" s="4" t="s">
        <v>472</v>
      </c>
      <c r="B8" s="5" t="n">
        <v>2</v>
      </c>
    </row>
    <row r="9" spans="1:2">
      <c r="A9" s="4" t="s">
        <v>475</v>
      </c>
    </row>
    <row r="10" spans="1:2">
      <c r="A10" s="3" t="s">
        <v>471</v>
      </c>
    </row>
    <row r="11" spans="1:2">
      <c r="A11" s="4" t="s">
        <v>472</v>
      </c>
      <c r="B11"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476</v>
      </c>
      <c r="B1" s="2" t="s">
        <v>477</v>
      </c>
      <c r="C1" s="2" t="s">
        <v>399</v>
      </c>
      <c r="D1" s="2" t="s">
        <v>478</v>
      </c>
      <c r="E1" s="2" t="s">
        <v>397</v>
      </c>
      <c r="F1" s="2" t="s">
        <v>2</v>
      </c>
      <c r="G1" s="2" t="s">
        <v>26</v>
      </c>
    </row>
    <row r="2" spans="1:7">
      <c r="A2" s="3" t="s">
        <v>479</v>
      </c>
    </row>
    <row r="3" spans="1:7">
      <c r="A3" s="4" t="s">
        <v>442</v>
      </c>
      <c r="F3" s="7" t="n">
        <v>9213000</v>
      </c>
    </row>
    <row r="4" spans="1:7">
      <c r="A4" s="5" t="n">
        <v>2019</v>
      </c>
      <c r="F4" s="5" t="n">
        <v>17350000</v>
      </c>
    </row>
    <row r="5" spans="1:7">
      <c r="A5" s="5" t="n">
        <v>2020</v>
      </c>
      <c r="F5" s="5" t="n">
        <v>13503000</v>
      </c>
    </row>
    <row r="6" spans="1:7">
      <c r="A6" s="5" t="n">
        <v>2021</v>
      </c>
      <c r="F6" s="5" t="n">
        <v>11827000</v>
      </c>
    </row>
    <row r="7" spans="1:7">
      <c r="A7" s="5" t="n">
        <v>2022</v>
      </c>
      <c r="F7" s="5" t="n">
        <v>9617000</v>
      </c>
    </row>
    <row r="8" spans="1:7">
      <c r="A8" s="4" t="s">
        <v>443</v>
      </c>
      <c r="F8" s="5" t="n">
        <v>20738000</v>
      </c>
    </row>
    <row r="9" spans="1:7">
      <c r="A9" s="4" t="s">
        <v>480</v>
      </c>
      <c r="F9" s="5" t="n">
        <v>82248000</v>
      </c>
    </row>
    <row r="10" spans="1:7">
      <c r="A10" s="3" t="s">
        <v>481</v>
      </c>
    </row>
    <row r="11" spans="1:7">
      <c r="A11" s="4" t="s">
        <v>118</v>
      </c>
      <c r="F11" s="7" t="n">
        <v>30000000</v>
      </c>
      <c r="G11" s="7" t="n">
        <v>0</v>
      </c>
    </row>
    <row r="12" spans="1:7">
      <c r="A12" s="4" t="s">
        <v>482</v>
      </c>
      <c r="B12" s="7" t="n">
        <v>425900000</v>
      </c>
      <c r="D12" s="7" t="n">
        <v>305200000</v>
      </c>
    </row>
    <row r="13" spans="1:7">
      <c r="A13" s="4" t="s">
        <v>483</v>
      </c>
      <c r="B13" s="4" t="s">
        <v>484</v>
      </c>
      <c r="D13" s="4" t="s">
        <v>485</v>
      </c>
    </row>
    <row r="14" spans="1:7">
      <c r="A14" s="4" t="s">
        <v>486</v>
      </c>
    </row>
    <row r="15" spans="1:7">
      <c r="A15" s="3" t="s">
        <v>481</v>
      </c>
    </row>
    <row r="16" spans="1:7">
      <c r="A16" s="4" t="s">
        <v>487</v>
      </c>
      <c r="E16" s="7" t="n">
        <v>30000000</v>
      </c>
    </row>
    <row r="17" spans="1:7">
      <c r="A17" s="4" t="s">
        <v>118</v>
      </c>
      <c r="C17" s="7" t="n">
        <v>3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488</v>
      </c>
      <c r="B1" s="2" t="s">
        <v>1</v>
      </c>
    </row>
    <row r="2" spans="1:2">
      <c r="B2" s="2" t="s">
        <v>489</v>
      </c>
    </row>
    <row r="3" spans="1:2">
      <c r="A3" s="4" t="s">
        <v>490</v>
      </c>
    </row>
    <row r="4" spans="1:2">
      <c r="A4" s="3" t="s">
        <v>491</v>
      </c>
    </row>
    <row r="5" spans="1:2">
      <c r="A5" s="4" t="s">
        <v>492</v>
      </c>
      <c r="B5" s="5" t="n">
        <v>27783379</v>
      </c>
    </row>
    <row r="6" spans="1:2">
      <c r="A6" s="4" t="s">
        <v>493</v>
      </c>
      <c r="B6" s="5" t="n">
        <v>6066597</v>
      </c>
    </row>
    <row r="7" spans="1:2">
      <c r="A7" s="4" t="s">
        <v>494</v>
      </c>
    </row>
    <row r="8" spans="1:2">
      <c r="A8" s="3" t="s">
        <v>491</v>
      </c>
    </row>
    <row r="9" spans="1:2">
      <c r="A9" s="4" t="s">
        <v>495</v>
      </c>
      <c r="B9" s="5" t="n">
        <v>2400000</v>
      </c>
    </row>
    <row r="10" spans="1:2">
      <c r="A10" s="4" t="s">
        <v>496</v>
      </c>
      <c r="B10" s="5" t="n">
        <v>647363</v>
      </c>
    </row>
    <row r="11" spans="1:2">
      <c r="A11" s="4" t="s">
        <v>497</v>
      </c>
    </row>
    <row r="12" spans="1:2">
      <c r="A12" s="3" t="s">
        <v>491</v>
      </c>
    </row>
    <row r="13" spans="1:2">
      <c r="A13" s="4" t="s">
        <v>498</v>
      </c>
      <c r="B13" s="13" t="n">
        <v>98.3</v>
      </c>
    </row>
    <row r="14" spans="1:2">
      <c r="A14" s="4" t="s">
        <v>499</v>
      </c>
      <c r="B14" s="4" t="s">
        <v>500</v>
      </c>
    </row>
    <row r="15" spans="1:2">
      <c r="A15" s="4" t="s">
        <v>501</v>
      </c>
    </row>
    <row r="16" spans="1:2">
      <c r="A16" s="3" t="s">
        <v>491</v>
      </c>
    </row>
    <row r="17" spans="1:2">
      <c r="A17" s="4" t="s">
        <v>498</v>
      </c>
      <c r="B17" s="13" t="n">
        <v>48.6</v>
      </c>
    </row>
    <row r="18" spans="1:2">
      <c r="A18" s="4" t="s">
        <v>499</v>
      </c>
      <c r="B18" s="4" t="s">
        <v>502</v>
      </c>
    </row>
    <row r="19" spans="1:2">
      <c r="A19" s="4" t="s">
        <v>503</v>
      </c>
    </row>
    <row r="20" spans="1:2">
      <c r="A20" s="3" t="s">
        <v>491</v>
      </c>
    </row>
    <row r="21" spans="1:2">
      <c r="A21" s="4" t="s">
        <v>504</v>
      </c>
      <c r="B21" s="4" t="s">
        <v>439</v>
      </c>
    </row>
    <row r="22" spans="1:2">
      <c r="A22" s="4" t="s">
        <v>505</v>
      </c>
      <c r="B22" s="4" t="s">
        <v>506</v>
      </c>
    </row>
    <row r="23" spans="1:2">
      <c r="A23" s="4" t="s">
        <v>507</v>
      </c>
    </row>
    <row r="24" spans="1:2">
      <c r="A24" s="3" t="s">
        <v>491</v>
      </c>
    </row>
    <row r="25" spans="1:2">
      <c r="A25" s="4" t="s">
        <v>504</v>
      </c>
      <c r="B25" s="4" t="s">
        <v>435</v>
      </c>
    </row>
    <row r="26" spans="1:2">
      <c r="A26" s="4" t="s">
        <v>505</v>
      </c>
      <c r="B26" s="4" t="s">
        <v>508</v>
      </c>
    </row>
    <row r="27" spans="1:2">
      <c r="A27" s="4" t="s">
        <v>509</v>
      </c>
    </row>
    <row r="28" spans="1:2">
      <c r="A28" s="3" t="s">
        <v>491</v>
      </c>
    </row>
    <row r="29" spans="1:2">
      <c r="A29" s="4" t="s">
        <v>498</v>
      </c>
      <c r="B29" s="13" t="n">
        <v>1.6</v>
      </c>
    </row>
    <row r="30" spans="1:2">
      <c r="A30" s="4" t="s">
        <v>499</v>
      </c>
      <c r="B30"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12</v>
      </c>
    </row>
    <row r="4" spans="1:5">
      <c r="A4" s="4" t="s">
        <v>513</v>
      </c>
      <c r="B4" s="7" t="n">
        <v>16890</v>
      </c>
      <c r="C4" s="7" t="n">
        <v>14245</v>
      </c>
      <c r="D4" s="7" t="n">
        <v>32720</v>
      </c>
      <c r="E4" s="7" t="n">
        <v>29057</v>
      </c>
    </row>
    <row r="5" spans="1:5">
      <c r="A5" s="4" t="s">
        <v>29</v>
      </c>
    </row>
    <row r="6" spans="1:5">
      <c r="A6" s="3" t="s">
        <v>512</v>
      </c>
    </row>
    <row r="7" spans="1:5">
      <c r="A7" s="4" t="s">
        <v>513</v>
      </c>
      <c r="B7" s="5" t="n">
        <v>900</v>
      </c>
      <c r="C7" s="5" t="n">
        <v>768</v>
      </c>
      <c r="D7" s="5" t="n">
        <v>1781</v>
      </c>
      <c r="E7" s="5" t="n">
        <v>1693</v>
      </c>
    </row>
    <row r="8" spans="1:5">
      <c r="A8" s="4" t="s">
        <v>32</v>
      </c>
    </row>
    <row r="9" spans="1:5">
      <c r="A9" s="3" t="s">
        <v>512</v>
      </c>
    </row>
    <row r="10" spans="1:5">
      <c r="A10" s="4" t="s">
        <v>513</v>
      </c>
      <c r="B10" s="5" t="n">
        <v>13216</v>
      </c>
      <c r="C10" s="5" t="n">
        <v>11218</v>
      </c>
      <c r="D10" s="5" t="n">
        <v>25794</v>
      </c>
      <c r="E10" s="5" t="n">
        <v>22934</v>
      </c>
    </row>
    <row r="11" spans="1:5">
      <c r="A11" s="4" t="s">
        <v>33</v>
      </c>
    </row>
    <row r="12" spans="1:5">
      <c r="A12" s="3" t="s">
        <v>512</v>
      </c>
    </row>
    <row r="13" spans="1:5">
      <c r="A13" s="4" t="s">
        <v>513</v>
      </c>
      <c r="B13" s="7" t="n">
        <v>2774</v>
      </c>
      <c r="C13" s="7" t="n">
        <v>2259</v>
      </c>
      <c r="D13" s="7" t="n">
        <v>5145</v>
      </c>
      <c r="E13" s="7" t="n">
        <v>44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14</v>
      </c>
      <c r="B1" s="2" t="s">
        <v>1</v>
      </c>
    </row>
    <row r="2" spans="1:2">
      <c r="B2" s="2" t="s">
        <v>515</v>
      </c>
    </row>
    <row r="3" spans="1:2">
      <c r="A3" s="3" t="s">
        <v>516</v>
      </c>
    </row>
    <row r="4" spans="1:2">
      <c r="A4" s="4" t="s">
        <v>517</v>
      </c>
      <c r="B4" s="5" t="n">
        <v>75</v>
      </c>
    </row>
    <row r="5" spans="1:2">
      <c r="A5" s="4" t="s">
        <v>518</v>
      </c>
      <c r="B5" s="5" t="n">
        <v>-61</v>
      </c>
    </row>
    <row r="6" spans="1:2">
      <c r="A6" s="4" t="s">
        <v>519</v>
      </c>
      <c r="B6" s="5" t="n">
        <v>0</v>
      </c>
    </row>
    <row r="7" spans="1:2">
      <c r="A7" s="4" t="s">
        <v>520</v>
      </c>
      <c r="B7" s="5" t="n">
        <v>14</v>
      </c>
    </row>
    <row r="8" spans="1:2">
      <c r="A8" s="4" t="s">
        <v>521</v>
      </c>
      <c r="B8" s="5" t="n">
        <v>14</v>
      </c>
    </row>
    <row r="9" spans="1:2">
      <c r="A9" s="4" t="s">
        <v>522</v>
      </c>
      <c r="B9" s="5" t="n">
        <v>14</v>
      </c>
    </row>
    <row r="10" spans="1:2">
      <c r="A10" s="3" t="s">
        <v>523</v>
      </c>
    </row>
    <row r="11" spans="1:2">
      <c r="A11" s="4" t="s">
        <v>524</v>
      </c>
      <c r="B11" s="8" t="n">
        <v>11.36</v>
      </c>
    </row>
    <row r="12" spans="1:2">
      <c r="A12" s="4" t="s">
        <v>525</v>
      </c>
      <c r="B12" s="15" t="n">
        <v>12.13</v>
      </c>
    </row>
    <row r="13" spans="1:2">
      <c r="A13" s="4" t="s">
        <v>526</v>
      </c>
      <c r="B13" s="5" t="n">
        <v>0</v>
      </c>
    </row>
    <row r="14" spans="1:2">
      <c r="A14" s="4" t="s">
        <v>527</v>
      </c>
      <c r="B14" s="15" t="n">
        <v>7.96</v>
      </c>
    </row>
    <row r="15" spans="1:2">
      <c r="A15" s="4" t="s">
        <v>528</v>
      </c>
      <c r="B15" s="15" t="n">
        <v>7.96</v>
      </c>
    </row>
    <row r="16" spans="1:2">
      <c r="A16" s="4" t="s">
        <v>529</v>
      </c>
      <c r="B16" s="8" t="n">
        <v>7.96</v>
      </c>
    </row>
    <row r="17" spans="1:2">
      <c r="A17" s="3" t="s">
        <v>530</v>
      </c>
    </row>
    <row r="18" spans="1:2">
      <c r="A18" s="4" t="s">
        <v>531</v>
      </c>
      <c r="B18" s="4" t="s">
        <v>532</v>
      </c>
    </row>
    <row r="19" spans="1:2">
      <c r="A19" s="4" t="s">
        <v>533</v>
      </c>
      <c r="B19" s="4" t="s">
        <v>532</v>
      </c>
    </row>
    <row r="20" spans="1:2">
      <c r="A20" s="4" t="s">
        <v>534</v>
      </c>
      <c r="B20" s="4" t="s">
        <v>532</v>
      </c>
    </row>
    <row r="21" spans="1:2">
      <c r="A21" s="3" t="s">
        <v>535</v>
      </c>
    </row>
    <row r="22" spans="1:2">
      <c r="A22" s="4" t="s">
        <v>536</v>
      </c>
      <c r="B22" s="7" t="n">
        <v>4651</v>
      </c>
    </row>
    <row r="23" spans="1:2">
      <c r="A23" s="4" t="s">
        <v>537</v>
      </c>
      <c r="B23" s="5" t="n">
        <v>4651</v>
      </c>
    </row>
    <row r="24" spans="1:2">
      <c r="A24" s="4" t="s">
        <v>538</v>
      </c>
      <c r="B24" s="7" t="n">
        <v>46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15</v>
      </c>
    </row>
    <row r="3" spans="1:2">
      <c r="A3" s="3" t="s">
        <v>540</v>
      </c>
    </row>
    <row r="4" spans="1:2">
      <c r="A4" s="4" t="s">
        <v>541</v>
      </c>
      <c r="B4" s="5" t="n">
        <v>1341</v>
      </c>
    </row>
    <row r="5" spans="1:2">
      <c r="A5" s="4" t="s">
        <v>542</v>
      </c>
      <c r="B5" s="5" t="n">
        <v>214</v>
      </c>
    </row>
    <row r="6" spans="1:2">
      <c r="A6" s="4" t="s">
        <v>543</v>
      </c>
      <c r="B6" s="5" t="n">
        <v>-491</v>
      </c>
    </row>
    <row r="7" spans="1:2">
      <c r="A7" s="4" t="s">
        <v>544</v>
      </c>
      <c r="B7" s="5" t="n">
        <v>-65</v>
      </c>
    </row>
    <row r="8" spans="1:2">
      <c r="A8" s="4" t="s">
        <v>545</v>
      </c>
      <c r="B8" s="5" t="n">
        <v>999</v>
      </c>
    </row>
    <row r="9" spans="1:2">
      <c r="A9" s="3" t="s">
        <v>546</v>
      </c>
    </row>
    <row r="10" spans="1:2">
      <c r="A10" s="4" t="s">
        <v>547</v>
      </c>
      <c r="B10" s="8" t="n">
        <v>82.3</v>
      </c>
    </row>
    <row r="11" spans="1:2">
      <c r="A11" s="4" t="s">
        <v>548</v>
      </c>
      <c r="B11" s="15" t="n">
        <v>256.85</v>
      </c>
    </row>
    <row r="12" spans="1:2">
      <c r="A12" s="4" t="s">
        <v>549</v>
      </c>
      <c r="B12" s="15" t="n">
        <v>71.93000000000001</v>
      </c>
    </row>
    <row r="13" spans="1:2">
      <c r="A13" s="4" t="s">
        <v>550</v>
      </c>
      <c r="B13" s="15" t="n">
        <v>98.98999999999999</v>
      </c>
    </row>
    <row r="14" spans="1:2">
      <c r="A14" s="4" t="s">
        <v>551</v>
      </c>
      <c r="B14" s="8" t="n">
        <v>123.73</v>
      </c>
    </row>
    <row r="15" spans="1:2">
      <c r="A15" s="3" t="s">
        <v>552</v>
      </c>
    </row>
    <row r="16" spans="1:2">
      <c r="A16" s="4" t="s">
        <v>553</v>
      </c>
      <c r="B16" s="4" t="s">
        <v>554</v>
      </c>
    </row>
    <row r="17" spans="1:2">
      <c r="A17" s="3" t="s">
        <v>535</v>
      </c>
    </row>
    <row r="18" spans="1:2">
      <c r="A18" s="4" t="s">
        <v>555</v>
      </c>
      <c r="B18" s="7" t="n">
        <v>3418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1</v>
      </c>
    </row>
    <row r="2" spans="1:2">
      <c r="B2" s="2" t="s">
        <v>515</v>
      </c>
    </row>
    <row r="3" spans="1:2">
      <c r="A3" s="3" t="s">
        <v>557</v>
      </c>
    </row>
    <row r="4" spans="1:2">
      <c r="A4" s="4" t="s">
        <v>541</v>
      </c>
      <c r="B4" s="5" t="n">
        <v>428</v>
      </c>
    </row>
    <row r="5" spans="1:2">
      <c r="A5" s="4" t="s">
        <v>542</v>
      </c>
      <c r="B5" s="5" t="n">
        <v>208</v>
      </c>
    </row>
    <row r="6" spans="1:2">
      <c r="A6" s="4" t="s">
        <v>543</v>
      </c>
      <c r="B6" s="5" t="n">
        <v>-312</v>
      </c>
    </row>
    <row r="7" spans="1:2">
      <c r="A7" s="4" t="s">
        <v>544</v>
      </c>
      <c r="B7" s="5" t="n">
        <v>0</v>
      </c>
    </row>
    <row r="8" spans="1:2">
      <c r="A8" s="4" t="s">
        <v>545</v>
      </c>
      <c r="B8" s="5" t="n">
        <v>324</v>
      </c>
    </row>
    <row r="9" spans="1:2">
      <c r="A9" s="3" t="s">
        <v>546</v>
      </c>
    </row>
    <row r="10" spans="1:2">
      <c r="A10" s="4" t="s">
        <v>547</v>
      </c>
      <c r="B10" s="8" t="n">
        <v>78.53</v>
      </c>
    </row>
    <row r="11" spans="1:2">
      <c r="A11" s="4" t="s">
        <v>548</v>
      </c>
      <c r="B11" s="15" t="n">
        <v>261.86</v>
      </c>
    </row>
    <row r="12" spans="1:2">
      <c r="A12" s="4" t="s">
        <v>549</v>
      </c>
      <c r="B12" s="15" t="n">
        <v>62.41</v>
      </c>
    </row>
    <row r="13" spans="1:2">
      <c r="A13" s="4" t="s">
        <v>550</v>
      </c>
      <c r="B13" s="5" t="n">
        <v>0</v>
      </c>
    </row>
    <row r="14" spans="1:2">
      <c r="A14" s="4" t="s">
        <v>551</v>
      </c>
      <c r="B14" s="8" t="n">
        <v>211.91</v>
      </c>
    </row>
    <row r="15" spans="1:2">
      <c r="A15" s="3" t="s">
        <v>558</v>
      </c>
    </row>
    <row r="16" spans="1:2">
      <c r="A16" s="4" t="s">
        <v>553</v>
      </c>
      <c r="B16" s="4" t="s">
        <v>559</v>
      </c>
    </row>
    <row r="17" spans="1:2">
      <c r="A17" s="3" t="s">
        <v>535</v>
      </c>
    </row>
    <row r="18" spans="1:2">
      <c r="A18" s="4" t="s">
        <v>555</v>
      </c>
      <c r="B18" s="7" t="n">
        <v>1109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0</v>
      </c>
      <c r="B1" s="2" t="s">
        <v>1</v>
      </c>
    </row>
    <row r="2" spans="1:3">
      <c r="B2" s="2" t="s">
        <v>2</v>
      </c>
      <c r="C2" s="2" t="s">
        <v>26</v>
      </c>
    </row>
    <row r="3" spans="1:3">
      <c r="A3" s="3" t="s">
        <v>561</v>
      </c>
    </row>
    <row r="4" spans="1:3">
      <c r="A4" s="4" t="s">
        <v>562</v>
      </c>
      <c r="B4" s="4" t="s">
        <v>563</v>
      </c>
      <c r="C4" s="4" t="s">
        <v>564</v>
      </c>
    </row>
    <row r="5" spans="1:3">
      <c r="A5" s="4" t="s">
        <v>565</v>
      </c>
      <c r="B5" s="4" t="s">
        <v>566</v>
      </c>
      <c r="C5" s="4" t="s">
        <v>567</v>
      </c>
    </row>
    <row r="6" spans="1:3">
      <c r="A6" s="4" t="s">
        <v>568</v>
      </c>
      <c r="B6" s="4" t="s">
        <v>569</v>
      </c>
      <c r="C6" s="4" t="s">
        <v>570</v>
      </c>
    </row>
    <row r="7" spans="1:3">
      <c r="A7" s="4" t="s">
        <v>571</v>
      </c>
      <c r="B7" s="4" t="s">
        <v>572</v>
      </c>
      <c r="C7" s="4" t="s">
        <v>572</v>
      </c>
    </row>
    <row r="8" spans="1:3">
      <c r="A8" s="4" t="s">
        <v>573</v>
      </c>
      <c r="B8" s="8" t="n">
        <v>78.38</v>
      </c>
      <c r="C8" s="8" t="n">
        <v>2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41</v>
      </c>
      <c r="B4" s="7" t="n">
        <v>201971</v>
      </c>
      <c r="C4" s="7" t="n">
        <v>138599</v>
      </c>
    </row>
    <row r="5" spans="1:3">
      <c r="A5" s="3" t="s">
        <v>99</v>
      </c>
    </row>
    <row r="6" spans="1:3">
      <c r="A6" s="4" t="s">
        <v>100</v>
      </c>
      <c r="B6" s="5" t="n">
        <v>3667</v>
      </c>
      <c r="C6" s="5" t="n">
        <v>6145</v>
      </c>
    </row>
    <row r="7" spans="1:3">
      <c r="A7" s="4" t="s">
        <v>101</v>
      </c>
      <c r="B7" s="5" t="n">
        <v>24066</v>
      </c>
      <c r="C7" s="5" t="n">
        <v>16743</v>
      </c>
    </row>
    <row r="8" spans="1:3">
      <c r="A8" s="4" t="s">
        <v>102</v>
      </c>
      <c r="B8" s="5" t="n">
        <v>32720</v>
      </c>
      <c r="C8" s="5" t="n">
        <v>29057</v>
      </c>
    </row>
    <row r="9" spans="1:3">
      <c r="A9" s="4" t="s">
        <v>103</v>
      </c>
      <c r="B9" s="5" t="n">
        <v>5478</v>
      </c>
      <c r="C9" s="5" t="n">
        <v>3336</v>
      </c>
    </row>
    <row r="10" spans="1:3">
      <c r="A10" s="4" t="s">
        <v>104</v>
      </c>
      <c r="B10" s="5" t="n">
        <v>4543</v>
      </c>
      <c r="C10" s="5" t="n">
        <v>5837</v>
      </c>
    </row>
    <row r="11" spans="1:3">
      <c r="A11" s="3" t="s">
        <v>105</v>
      </c>
    </row>
    <row r="12" spans="1:3">
      <c r="A12" s="4" t="s">
        <v>106</v>
      </c>
      <c r="B12" s="5" t="n">
        <v>-44266</v>
      </c>
      <c r="C12" s="5" t="n">
        <v>-52038</v>
      </c>
    </row>
    <row r="13" spans="1:3">
      <c r="A13" s="4" t="s">
        <v>60</v>
      </c>
      <c r="B13" s="5" t="n">
        <v>-15586</v>
      </c>
      <c r="C13" s="5" t="n">
        <v>-8616</v>
      </c>
    </row>
    <row r="14" spans="1:3">
      <c r="A14" s="4" t="s">
        <v>107</v>
      </c>
      <c r="B14" s="5" t="n">
        <v>-9366</v>
      </c>
      <c r="C14" s="5" t="n">
        <v>388</v>
      </c>
    </row>
    <row r="15" spans="1:3">
      <c r="A15" s="4" t="s">
        <v>71</v>
      </c>
      <c r="B15" s="5" t="n">
        <v>10743</v>
      </c>
      <c r="C15" s="5" t="n">
        <v>4410</v>
      </c>
    </row>
    <row r="16" spans="1:3">
      <c r="A16" s="4" t="s">
        <v>108</v>
      </c>
      <c r="B16" s="5" t="n">
        <v>-53442</v>
      </c>
      <c r="C16" s="5" t="n">
        <v>-14802</v>
      </c>
    </row>
    <row r="17" spans="1:3">
      <c r="A17" s="4" t="s">
        <v>109</v>
      </c>
      <c r="B17" s="5" t="n">
        <v>1610</v>
      </c>
      <c r="C17" s="5" t="n">
        <v>-551</v>
      </c>
    </row>
    <row r="18" spans="1:3">
      <c r="A18" s="4" t="s">
        <v>73</v>
      </c>
      <c r="B18" s="5" t="n">
        <v>54983</v>
      </c>
      <c r="C18" s="5" t="n">
        <v>29580</v>
      </c>
    </row>
    <row r="19" spans="1:3">
      <c r="A19" s="4" t="s">
        <v>110</v>
      </c>
      <c r="B19" s="5" t="n">
        <v>217121</v>
      </c>
      <c r="C19" s="5" t="n">
        <v>158088</v>
      </c>
    </row>
    <row r="20" spans="1:3">
      <c r="A20" s="3" t="s">
        <v>111</v>
      </c>
    </row>
    <row r="21" spans="1:3">
      <c r="A21" s="4" t="s">
        <v>112</v>
      </c>
      <c r="B21" s="5" t="n">
        <v>0</v>
      </c>
      <c r="C21" s="5" t="n">
        <v>-8953</v>
      </c>
    </row>
    <row r="22" spans="1:3">
      <c r="A22" s="4" t="s">
        <v>113</v>
      </c>
      <c r="B22" s="5" t="n">
        <v>-115295</v>
      </c>
      <c r="C22" s="5" t="n">
        <v>-78045</v>
      </c>
    </row>
    <row r="23" spans="1:3">
      <c r="A23" s="4" t="s">
        <v>114</v>
      </c>
      <c r="B23" s="5" t="n">
        <v>-78405</v>
      </c>
      <c r="C23" s="5" t="n">
        <v>-212226</v>
      </c>
    </row>
    <row r="24" spans="1:3">
      <c r="A24" s="4" t="s">
        <v>115</v>
      </c>
      <c r="B24" s="5" t="n">
        <v>207475</v>
      </c>
      <c r="C24" s="5" t="n">
        <v>173094</v>
      </c>
    </row>
    <row r="25" spans="1:3">
      <c r="A25" s="4" t="s">
        <v>116</v>
      </c>
      <c r="B25" s="5" t="n">
        <v>9560</v>
      </c>
      <c r="C25" s="5" t="n">
        <v>32352</v>
      </c>
    </row>
    <row r="26" spans="1:3">
      <c r="A26" s="4" t="s">
        <v>117</v>
      </c>
      <c r="B26" s="5" t="n">
        <v>0</v>
      </c>
      <c r="C26" s="5" t="n">
        <v>-15000</v>
      </c>
    </row>
    <row r="27" spans="1:3">
      <c r="A27" s="4" t="s">
        <v>118</v>
      </c>
      <c r="B27" s="5" t="n">
        <v>30000</v>
      </c>
      <c r="C27" s="5" t="n">
        <v>0</v>
      </c>
    </row>
    <row r="28" spans="1:3">
      <c r="A28" s="4" t="s">
        <v>119</v>
      </c>
      <c r="B28" s="5" t="n">
        <v>668</v>
      </c>
      <c r="C28" s="5" t="n">
        <v>-2940</v>
      </c>
    </row>
    <row r="29" spans="1:3">
      <c r="A29" s="4" t="s">
        <v>120</v>
      </c>
      <c r="B29" s="5" t="n">
        <v>54003</v>
      </c>
      <c r="C29" s="5" t="n">
        <v>-111718</v>
      </c>
    </row>
    <row r="30" spans="1:3">
      <c r="A30" s="3" t="s">
        <v>121</v>
      </c>
    </row>
    <row r="31" spans="1:3">
      <c r="A31" s="4" t="s">
        <v>122</v>
      </c>
      <c r="B31" s="5" t="n">
        <v>8585</v>
      </c>
      <c r="C31" s="5" t="n">
        <v>7521</v>
      </c>
    </row>
    <row r="32" spans="1:3">
      <c r="A32" s="4" t="s">
        <v>123</v>
      </c>
      <c r="B32" s="5" t="n">
        <v>-100000</v>
      </c>
      <c r="C32" s="5" t="n">
        <v>-38793</v>
      </c>
    </row>
    <row r="33" spans="1:3">
      <c r="A33" s="4" t="s">
        <v>124</v>
      </c>
      <c r="B33" s="5" t="n">
        <v>0</v>
      </c>
      <c r="C33" s="5" t="n">
        <v>15000</v>
      </c>
    </row>
    <row r="34" spans="1:3">
      <c r="A34" s="4" t="s">
        <v>125</v>
      </c>
      <c r="B34" s="5" t="n">
        <v>-79330</v>
      </c>
      <c r="C34" s="5" t="n">
        <v>-37968</v>
      </c>
    </row>
    <row r="35" spans="1:3">
      <c r="A35" s="4" t="s">
        <v>126</v>
      </c>
      <c r="B35" s="5" t="n">
        <v>-170745</v>
      </c>
      <c r="C35" s="5" t="n">
        <v>-84240</v>
      </c>
    </row>
    <row r="36" spans="1:3">
      <c r="A36" s="4" t="s">
        <v>127</v>
      </c>
      <c r="B36" s="5" t="n">
        <v>-1923</v>
      </c>
      <c r="C36" s="5" t="n">
        <v>3640</v>
      </c>
    </row>
    <row r="37" spans="1:3">
      <c r="A37" s="4" t="s">
        <v>128</v>
      </c>
      <c r="B37" s="5" t="n">
        <v>98456</v>
      </c>
      <c r="C37" s="5" t="n">
        <v>-34230</v>
      </c>
    </row>
    <row r="38" spans="1:3">
      <c r="A38" s="4" t="s">
        <v>129</v>
      </c>
      <c r="B38" s="5" t="n">
        <v>450125</v>
      </c>
      <c r="C38" s="5" t="n">
        <v>393019</v>
      </c>
    </row>
    <row r="39" spans="1:3">
      <c r="A39" s="4" t="s">
        <v>130</v>
      </c>
      <c r="B39" s="5" t="n">
        <v>548581</v>
      </c>
      <c r="C39" s="5" t="n">
        <v>358789</v>
      </c>
    </row>
    <row r="40" spans="1:3">
      <c r="A40" s="3" t="s">
        <v>131</v>
      </c>
    </row>
    <row r="41" spans="1:3">
      <c r="A41" s="4" t="s">
        <v>132</v>
      </c>
      <c r="B41" s="5" t="n">
        <v>20854</v>
      </c>
      <c r="C41" s="5" t="n">
        <v>20291</v>
      </c>
    </row>
    <row r="42" spans="1:3">
      <c r="A42" s="4" t="s">
        <v>133</v>
      </c>
      <c r="B42" s="7" t="n">
        <v>4862</v>
      </c>
      <c r="C4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3"/>
    <col customWidth="1" max="8" min="8" width="14"/>
  </cols>
  <sheetData>
    <row r="1" spans="1:8">
      <c r="A1" s="1" t="s">
        <v>574</v>
      </c>
      <c r="B1" s="2" t="s">
        <v>575</v>
      </c>
    </row>
    <row r="2" spans="1:8">
      <c r="B2" s="2" t="s">
        <v>576</v>
      </c>
      <c r="C2" s="2" t="s">
        <v>577</v>
      </c>
      <c r="D2" s="2" t="s">
        <v>578</v>
      </c>
      <c r="E2" s="2" t="s">
        <v>579</v>
      </c>
      <c r="F2" s="2" t="s">
        <v>580</v>
      </c>
      <c r="G2" s="2" t="s">
        <v>581</v>
      </c>
      <c r="H2" s="2" t="s">
        <v>582</v>
      </c>
    </row>
    <row r="3" spans="1:8">
      <c r="A3" s="4" t="s">
        <v>583</v>
      </c>
    </row>
    <row r="4" spans="1:8">
      <c r="A4" s="3" t="s">
        <v>584</v>
      </c>
    </row>
    <row r="5" spans="1:8">
      <c r="A5" s="4" t="s">
        <v>585</v>
      </c>
      <c r="F5" s="5" t="n">
        <v>40</v>
      </c>
    </row>
    <row r="6" spans="1:8">
      <c r="A6" s="4" t="s">
        <v>586</v>
      </c>
      <c r="F6" s="8" t="n">
        <v>96.37</v>
      </c>
    </row>
    <row r="7" spans="1:8">
      <c r="A7" s="4" t="s">
        <v>587</v>
      </c>
      <c r="F7" s="13" t="n">
        <v>3.8</v>
      </c>
    </row>
    <row r="8" spans="1:8">
      <c r="A8" s="4" t="s">
        <v>588</v>
      </c>
    </row>
    <row r="9" spans="1:8">
      <c r="A9" s="3" t="s">
        <v>584</v>
      </c>
    </row>
    <row r="10" spans="1:8">
      <c r="A10" s="4" t="s">
        <v>585</v>
      </c>
      <c r="C10" s="5" t="n">
        <v>400</v>
      </c>
    </row>
    <row r="11" spans="1:8">
      <c r="A11" s="4" t="s">
        <v>586</v>
      </c>
      <c r="C11" s="8" t="n">
        <v>252.24</v>
      </c>
    </row>
    <row r="12" spans="1:8">
      <c r="A12" s="4" t="s">
        <v>587</v>
      </c>
      <c r="C12" s="7" t="n">
        <v>100</v>
      </c>
    </row>
    <row r="13" spans="1:8">
      <c r="A13" s="4" t="s">
        <v>589</v>
      </c>
      <c r="H13" s="7" t="n">
        <v>300</v>
      </c>
    </row>
    <row r="14" spans="1:8">
      <c r="A14" s="4" t="s">
        <v>590</v>
      </c>
    </row>
    <row r="15" spans="1:8">
      <c r="A15" s="3" t="s">
        <v>584</v>
      </c>
    </row>
    <row r="16" spans="1:8">
      <c r="A16" s="4" t="s">
        <v>585</v>
      </c>
      <c r="D16" s="5" t="n">
        <v>200</v>
      </c>
      <c r="E16" s="5" t="n">
        <v>400</v>
      </c>
    </row>
    <row r="17" spans="1:8">
      <c r="A17" s="4" t="s">
        <v>586</v>
      </c>
      <c r="D17" s="8" t="n">
        <v>243.4</v>
      </c>
    </row>
    <row r="18" spans="1:8">
      <c r="A18" s="4" t="s">
        <v>591</v>
      </c>
      <c r="E18" s="8" t="n">
        <v>146.48</v>
      </c>
    </row>
    <row r="19" spans="1:8">
      <c r="A19" s="4" t="s">
        <v>587</v>
      </c>
      <c r="D19" s="7" t="n">
        <v>50</v>
      </c>
      <c r="E19" s="7" t="n">
        <v>50</v>
      </c>
    </row>
    <row r="20" spans="1:8">
      <c r="A20" s="4" t="s">
        <v>592</v>
      </c>
    </row>
    <row r="21" spans="1:8">
      <c r="A21" s="3" t="s">
        <v>584</v>
      </c>
    </row>
    <row r="22" spans="1:8">
      <c r="A22" s="4" t="s">
        <v>589</v>
      </c>
      <c r="G22" s="7" t="n">
        <v>600</v>
      </c>
    </row>
    <row r="23" spans="1:8">
      <c r="A23" s="4" t="s">
        <v>593</v>
      </c>
    </row>
    <row r="24" spans="1:8">
      <c r="A24" s="3" t="s">
        <v>584</v>
      </c>
    </row>
    <row r="25" spans="1:8">
      <c r="A25" s="4" t="s">
        <v>585</v>
      </c>
      <c r="B25" s="5" t="n">
        <v>300</v>
      </c>
    </row>
    <row r="26" spans="1:8">
      <c r="A26" s="4" t="s">
        <v>586</v>
      </c>
      <c r="B26" s="8" t="n">
        <v>350.08</v>
      </c>
    </row>
    <row r="27" spans="1:8">
      <c r="A27" s="4" t="s">
        <v>587</v>
      </c>
      <c r="B27" s="7" t="n">
        <v>10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594</v>
      </c>
      <c r="B1" s="2" t="s">
        <v>575</v>
      </c>
      <c r="C1" s="2" t="s">
        <v>25</v>
      </c>
      <c r="F1" s="2" t="s">
        <v>1</v>
      </c>
      <c r="H1" s="2" t="s">
        <v>270</v>
      </c>
    </row>
    <row r="2" spans="1:8">
      <c r="B2" s="2" t="s">
        <v>26</v>
      </c>
      <c r="C2" s="2" t="s">
        <v>2</v>
      </c>
      <c r="D2" s="2" t="s">
        <v>55</v>
      </c>
      <c r="E2" s="2" t="s">
        <v>26</v>
      </c>
      <c r="F2" s="2" t="s">
        <v>2</v>
      </c>
      <c r="G2" s="2" t="s">
        <v>26</v>
      </c>
      <c r="H2" s="2" t="s">
        <v>55</v>
      </c>
    </row>
    <row r="3" spans="1:8">
      <c r="A3" s="3" t="s">
        <v>595</v>
      </c>
    </row>
    <row r="4" spans="1:8">
      <c r="A4" s="4" t="s">
        <v>39</v>
      </c>
      <c r="C4" s="7" t="n">
        <v>7703</v>
      </c>
      <c r="E4" s="7" t="n">
        <v>15387</v>
      </c>
      <c r="F4" s="7" t="n">
        <v>10605</v>
      </c>
      <c r="G4" s="7" t="n">
        <v>8164</v>
      </c>
    </row>
    <row r="5" spans="1:8">
      <c r="A5" s="4" t="s">
        <v>596</v>
      </c>
      <c r="C5" s="4" t="s">
        <v>597</v>
      </c>
      <c r="E5" s="4" t="s">
        <v>598</v>
      </c>
      <c r="F5" s="4" t="s">
        <v>599</v>
      </c>
      <c r="G5" s="4" t="s">
        <v>600</v>
      </c>
    </row>
    <row r="6" spans="1:8">
      <c r="A6" s="4" t="s">
        <v>601</v>
      </c>
      <c r="C6" s="7" t="n">
        <v>53200</v>
      </c>
      <c r="D6" s="7" t="n">
        <v>47700</v>
      </c>
      <c r="F6" s="7" t="n">
        <v>53200</v>
      </c>
      <c r="H6" s="7" t="n">
        <v>47700</v>
      </c>
    </row>
    <row r="7" spans="1:8">
      <c r="A7" s="4" t="s">
        <v>602</v>
      </c>
      <c r="C7" s="5" t="n">
        <v>3600</v>
      </c>
      <c r="F7" s="5" t="n">
        <v>3600</v>
      </c>
    </row>
    <row r="8" spans="1:8">
      <c r="A8" s="4" t="s">
        <v>603</v>
      </c>
      <c r="C8" s="5" t="n">
        <v>28000</v>
      </c>
      <c r="F8" s="5" t="n">
        <v>28000</v>
      </c>
    </row>
    <row r="9" spans="1:8">
      <c r="A9" s="4" t="s">
        <v>604</v>
      </c>
      <c r="B9" s="4" t="s">
        <v>605</v>
      </c>
    </row>
    <row r="10" spans="1:8">
      <c r="A10" s="4" t="s">
        <v>606</v>
      </c>
      <c r="D10" s="5" t="n">
        <v>606500</v>
      </c>
      <c r="H10" s="5" t="n">
        <v>606500</v>
      </c>
    </row>
    <row r="11" spans="1:8">
      <c r="A11" s="4" t="s">
        <v>607</v>
      </c>
      <c r="D11" s="5" t="n">
        <v>591900</v>
      </c>
    </row>
    <row r="12" spans="1:8">
      <c r="A12" s="4" t="s">
        <v>608</v>
      </c>
      <c r="D12" s="5" t="n">
        <v>3300</v>
      </c>
    </row>
    <row r="13" spans="1:8">
      <c r="A13" s="4" t="s">
        <v>609</v>
      </c>
      <c r="D13" s="5" t="n">
        <v>14700</v>
      </c>
      <c r="H13" s="5" t="n">
        <v>14700</v>
      </c>
    </row>
    <row r="14" spans="1:8">
      <c r="A14" s="4" t="s">
        <v>610</v>
      </c>
      <c r="F14" s="7" t="n">
        <v>500</v>
      </c>
      <c r="H14" s="5" t="n">
        <v>84300</v>
      </c>
    </row>
    <row r="15" spans="1:8">
      <c r="A15" s="4" t="s">
        <v>611</v>
      </c>
      <c r="D15" s="7" t="n">
        <v>73900</v>
      </c>
      <c r="H15" s="5" t="n">
        <v>73900</v>
      </c>
    </row>
    <row r="16" spans="1:8">
      <c r="A16" s="4" t="s">
        <v>612</v>
      </c>
      <c r="H16" s="7" t="n">
        <v>10400</v>
      </c>
    </row>
    <row r="17" spans="1:8">
      <c r="A17" s="4" t="s">
        <v>613</v>
      </c>
    </row>
    <row r="18" spans="1:8">
      <c r="A18" s="3" t="s">
        <v>595</v>
      </c>
    </row>
    <row r="19" spans="1:8">
      <c r="A19" s="4" t="s">
        <v>614</v>
      </c>
      <c r="F19" s="4" t="s">
        <v>615</v>
      </c>
      <c r="G19" s="4" t="s">
        <v>615</v>
      </c>
    </row>
    <row r="20" spans="1:8">
      <c r="A20" s="4" t="s">
        <v>616</v>
      </c>
    </row>
    <row r="21" spans="1:8">
      <c r="A21" s="3" t="s">
        <v>595</v>
      </c>
    </row>
    <row r="22" spans="1:8">
      <c r="A22" s="4" t="s">
        <v>617</v>
      </c>
      <c r="C22" s="7" t="n">
        <v>16600</v>
      </c>
      <c r="F22" s="7" t="n">
        <v>39900</v>
      </c>
    </row>
  </sheetData>
  <mergeCells count="3">
    <mergeCell ref="A1:A2"/>
    <mergeCell ref="C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5</v>
      </c>
      <c r="D1" s="2" t="s">
        <v>1</v>
      </c>
    </row>
    <row r="2" spans="1:5">
      <c r="B2" s="2" t="s">
        <v>2</v>
      </c>
      <c r="C2" s="2" t="s">
        <v>26</v>
      </c>
      <c r="D2" s="2" t="s">
        <v>2</v>
      </c>
      <c r="E2" s="2" t="s">
        <v>26</v>
      </c>
    </row>
    <row r="3" spans="1:5">
      <c r="A3" s="3" t="s">
        <v>619</v>
      </c>
    </row>
    <row r="4" spans="1:5">
      <c r="A4" s="4" t="s">
        <v>41</v>
      </c>
      <c r="B4" s="7" t="n">
        <v>106105</v>
      </c>
      <c r="C4" s="7" t="n">
        <v>69179</v>
      </c>
      <c r="D4" s="7" t="n">
        <v>201971</v>
      </c>
      <c r="E4" s="7" t="n">
        <v>138599</v>
      </c>
    </row>
    <row r="5" spans="1:5">
      <c r="A5" s="4" t="s">
        <v>620</v>
      </c>
      <c r="B5" s="5" t="n">
        <v>80216</v>
      </c>
      <c r="C5" s="5" t="n">
        <v>80188</v>
      </c>
      <c r="D5" s="5" t="n">
        <v>80127</v>
      </c>
      <c r="E5" s="5" t="n">
        <v>80047</v>
      </c>
    </row>
    <row r="6" spans="1:5">
      <c r="A6" s="4" t="s">
        <v>621</v>
      </c>
      <c r="B6" s="5" t="n">
        <v>1255</v>
      </c>
      <c r="C6" s="5" t="n">
        <v>1443</v>
      </c>
      <c r="D6" s="5" t="n">
        <v>1448</v>
      </c>
      <c r="E6" s="5" t="n">
        <v>1621</v>
      </c>
    </row>
    <row r="7" spans="1:5">
      <c r="A7" s="4" t="s">
        <v>622</v>
      </c>
      <c r="B7" s="5" t="n">
        <v>81471</v>
      </c>
      <c r="C7" s="5" t="n">
        <v>81631</v>
      </c>
      <c r="D7" s="5" t="n">
        <v>81575</v>
      </c>
      <c r="E7" s="5" t="n">
        <v>81668</v>
      </c>
    </row>
    <row r="8" spans="1:5">
      <c r="A8" s="4" t="s">
        <v>623</v>
      </c>
      <c r="B8" s="8" t="n">
        <v>1.32</v>
      </c>
      <c r="C8" s="8" t="n">
        <v>0.86</v>
      </c>
      <c r="D8" s="8" t="n">
        <v>2.52</v>
      </c>
      <c r="E8" s="8" t="n">
        <v>1.73</v>
      </c>
    </row>
    <row r="9" spans="1:5">
      <c r="A9" s="4" t="s">
        <v>624</v>
      </c>
      <c r="B9" s="8" t="n">
        <v>1.3</v>
      </c>
      <c r="C9" s="8" t="n">
        <v>0.85</v>
      </c>
      <c r="D9" s="8" t="n">
        <v>2.48</v>
      </c>
      <c r="E9" s="8" t="n">
        <v>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626</v>
      </c>
    </row>
    <row r="3" spans="1:2">
      <c r="A3" s="3" t="s">
        <v>627</v>
      </c>
    </row>
    <row r="4" spans="1:2">
      <c r="A4" s="4" t="s">
        <v>628</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5</v>
      </c>
      <c r="D1" s="2" t="s">
        <v>1</v>
      </c>
    </row>
    <row r="2" spans="1:5">
      <c r="B2" s="2" t="s">
        <v>2</v>
      </c>
      <c r="C2" s="2" t="s">
        <v>26</v>
      </c>
      <c r="D2" s="2" t="s">
        <v>2</v>
      </c>
      <c r="E2" s="2" t="s">
        <v>26</v>
      </c>
    </row>
    <row r="3" spans="1:5">
      <c r="A3" s="3" t="s">
        <v>630</v>
      </c>
    </row>
    <row r="4" spans="1:5">
      <c r="A4" s="4" t="s">
        <v>28</v>
      </c>
      <c r="B4" s="7" t="n">
        <v>490259</v>
      </c>
      <c r="C4" s="7" t="n">
        <v>356482</v>
      </c>
      <c r="D4" s="7" t="n">
        <v>927183</v>
      </c>
      <c r="E4" s="7" t="n">
        <v>666823</v>
      </c>
    </row>
    <row r="5" spans="1:5">
      <c r="A5" s="4" t="s">
        <v>30</v>
      </c>
      <c r="B5" s="5" t="n">
        <v>365582</v>
      </c>
      <c r="C5" s="5" t="n">
        <v>270917</v>
      </c>
      <c r="D5" s="5" t="n">
        <v>692990</v>
      </c>
      <c r="E5" s="5" t="n">
        <v>506542</v>
      </c>
    </row>
    <row r="6" spans="1:5">
      <c r="A6" s="4" t="s">
        <v>35</v>
      </c>
      <c r="B6" s="5" t="n">
        <v>122691</v>
      </c>
      <c r="C6" s="5" t="n">
        <v>83569</v>
      </c>
      <c r="D6" s="5" t="n">
        <v>220883</v>
      </c>
      <c r="E6" s="5" t="n">
        <v>145242</v>
      </c>
    </row>
    <row r="7" spans="1:5">
      <c r="A7" s="4" t="s">
        <v>36</v>
      </c>
      <c r="B7" s="5" t="n">
        <v>1917</v>
      </c>
      <c r="C7" s="5" t="n">
        <v>1441</v>
      </c>
      <c r="D7" s="5" t="n">
        <v>4093</v>
      </c>
      <c r="E7" s="5" t="n">
        <v>2636</v>
      </c>
    </row>
    <row r="8" spans="1:5">
      <c r="A8" s="4" t="s">
        <v>101</v>
      </c>
      <c r="B8" s="5" t="n">
        <v>12632</v>
      </c>
      <c r="C8" s="5" t="n">
        <v>8876</v>
      </c>
      <c r="D8" s="5" t="n">
        <v>24066</v>
      </c>
      <c r="E8" s="5" t="n">
        <v>16743</v>
      </c>
    </row>
    <row r="9" spans="1:5">
      <c r="A9" s="4" t="s">
        <v>37</v>
      </c>
      <c r="B9" s="5" t="n">
        <v>-7099</v>
      </c>
      <c r="C9" s="5" t="n">
        <v>1771</v>
      </c>
      <c r="D9" s="5" t="n">
        <v>-6922</v>
      </c>
      <c r="E9" s="5" t="n">
        <v>2221</v>
      </c>
    </row>
    <row r="10" spans="1:5">
      <c r="A10" s="4" t="s">
        <v>38</v>
      </c>
      <c r="B10" s="5" t="n">
        <v>117509</v>
      </c>
      <c r="C10" s="5" t="n">
        <v>86781</v>
      </c>
      <c r="D10" s="5" t="n">
        <v>218054</v>
      </c>
      <c r="E10" s="5" t="n">
        <v>150099</v>
      </c>
    </row>
    <row r="11" spans="1:5">
      <c r="A11" s="4" t="s">
        <v>631</v>
      </c>
    </row>
    <row r="12" spans="1:5">
      <c r="A12" s="3" t="s">
        <v>630</v>
      </c>
    </row>
    <row r="13" spans="1:5">
      <c r="A13" s="4" t="s">
        <v>35</v>
      </c>
      <c r="B13" s="5" t="n">
        <v>207957</v>
      </c>
      <c r="C13" s="5" t="n">
        <v>142711</v>
      </c>
      <c r="D13" s="5" t="n">
        <v>385493</v>
      </c>
      <c r="E13" s="5" t="n">
        <v>263449</v>
      </c>
    </row>
    <row r="14" spans="1:5">
      <c r="A14" s="4" t="s">
        <v>632</v>
      </c>
    </row>
    <row r="15" spans="1:5">
      <c r="A15" s="3" t="s">
        <v>630</v>
      </c>
    </row>
    <row r="16" spans="1:5">
      <c r="A16" s="4" t="s">
        <v>28</v>
      </c>
      <c r="B16" s="5" t="n">
        <v>433241</v>
      </c>
      <c r="C16" s="5" t="n">
        <v>321036</v>
      </c>
      <c r="D16" s="5" t="n">
        <v>818746</v>
      </c>
      <c r="E16" s="5" t="n">
        <v>603435</v>
      </c>
    </row>
    <row r="17" spans="1:5">
      <c r="A17" s="4" t="s">
        <v>30</v>
      </c>
      <c r="B17" s="5" t="n">
        <v>331612</v>
      </c>
      <c r="C17" s="5" t="n">
        <v>250814</v>
      </c>
      <c r="D17" s="5" t="n">
        <v>628588</v>
      </c>
      <c r="E17" s="5" t="n">
        <v>470761</v>
      </c>
    </row>
    <row r="18" spans="1:5">
      <c r="A18" s="4" t="s">
        <v>35</v>
      </c>
      <c r="B18" s="5" t="n">
        <v>190287</v>
      </c>
      <c r="C18" s="5" t="n">
        <v>133916</v>
      </c>
      <c r="D18" s="5" t="n">
        <v>351741</v>
      </c>
      <c r="E18" s="5" t="n">
        <v>248650</v>
      </c>
    </row>
    <row r="19" spans="1:5">
      <c r="A19" s="4" t="s">
        <v>101</v>
      </c>
      <c r="B19" s="5" t="n">
        <v>6759</v>
      </c>
      <c r="C19" s="5" t="n">
        <v>5600</v>
      </c>
      <c r="D19" s="5" t="n">
        <v>13143</v>
      </c>
      <c r="E19" s="5" t="n">
        <v>9963</v>
      </c>
    </row>
    <row r="20" spans="1:5">
      <c r="A20" s="4" t="s">
        <v>633</v>
      </c>
    </row>
    <row r="21" spans="1:5">
      <c r="A21" s="3" t="s">
        <v>630</v>
      </c>
    </row>
    <row r="22" spans="1:5">
      <c r="A22" s="4" t="s">
        <v>28</v>
      </c>
      <c r="B22" s="5" t="n">
        <v>57018</v>
      </c>
      <c r="C22" s="5" t="n">
        <v>35446</v>
      </c>
      <c r="D22" s="5" t="n">
        <v>108437</v>
      </c>
      <c r="E22" s="5" t="n">
        <v>63388</v>
      </c>
    </row>
    <row r="23" spans="1:5">
      <c r="A23" s="4" t="s">
        <v>30</v>
      </c>
      <c r="B23" s="5" t="n">
        <v>33970</v>
      </c>
      <c r="C23" s="5" t="n">
        <v>20103</v>
      </c>
      <c r="D23" s="5" t="n">
        <v>64402</v>
      </c>
      <c r="E23" s="5" t="n">
        <v>35781</v>
      </c>
    </row>
    <row r="24" spans="1:5">
      <c r="A24" s="4" t="s">
        <v>35</v>
      </c>
      <c r="B24" s="5" t="n">
        <v>17670</v>
      </c>
      <c r="C24" s="5" t="n">
        <v>8795</v>
      </c>
      <c r="D24" s="5" t="n">
        <v>33752</v>
      </c>
      <c r="E24" s="5" t="n">
        <v>14799</v>
      </c>
    </row>
    <row r="25" spans="1:5">
      <c r="A25" s="4" t="s">
        <v>101</v>
      </c>
      <c r="B25" s="5" t="n">
        <v>1169</v>
      </c>
      <c r="C25" s="5" t="n">
        <v>1082</v>
      </c>
      <c r="D25" s="5" t="n">
        <v>2273</v>
      </c>
      <c r="E25" s="5" t="n">
        <v>2119</v>
      </c>
    </row>
    <row r="26" spans="1:5">
      <c r="A26" s="4" t="s">
        <v>634</v>
      </c>
    </row>
    <row r="27" spans="1:5">
      <c r="A27" s="3" t="s">
        <v>630</v>
      </c>
    </row>
    <row r="28" spans="1:5">
      <c r="A28" s="4" t="s">
        <v>35</v>
      </c>
      <c r="B28" s="5" t="n">
        <v>-85266</v>
      </c>
      <c r="C28" s="5" t="n">
        <v>-59142</v>
      </c>
      <c r="D28" s="5" t="n">
        <v>-164610</v>
      </c>
      <c r="E28" s="5" t="n">
        <v>-118207</v>
      </c>
    </row>
    <row r="29" spans="1:5">
      <c r="A29" s="4" t="s">
        <v>101</v>
      </c>
      <c r="B29" s="7" t="n">
        <v>4704</v>
      </c>
      <c r="C29" s="7" t="n">
        <v>2194</v>
      </c>
      <c r="D29" s="7" t="n">
        <v>8650</v>
      </c>
      <c r="E29" s="7" t="n">
        <v>466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5</v>
      </c>
      <c r="D1" s="2" t="s">
        <v>1</v>
      </c>
    </row>
    <row r="2" spans="1:5">
      <c r="B2" s="2" t="s">
        <v>2</v>
      </c>
      <c r="C2" s="2" t="s">
        <v>26</v>
      </c>
      <c r="D2" s="2" t="s">
        <v>2</v>
      </c>
      <c r="E2" s="2" t="s">
        <v>26</v>
      </c>
    </row>
    <row r="3" spans="1:5">
      <c r="A3" s="3" t="s">
        <v>630</v>
      </c>
    </row>
    <row r="4" spans="1:5">
      <c r="A4" s="4" t="s">
        <v>28</v>
      </c>
      <c r="B4" s="7" t="n">
        <v>490259</v>
      </c>
      <c r="C4" s="7" t="n">
        <v>356482</v>
      </c>
      <c r="D4" s="7" t="n">
        <v>927183</v>
      </c>
      <c r="E4" s="7" t="n">
        <v>666823</v>
      </c>
    </row>
    <row r="5" spans="1:5">
      <c r="A5" s="4" t="s">
        <v>636</v>
      </c>
    </row>
    <row r="6" spans="1:5">
      <c r="A6" s="3" t="s">
        <v>630</v>
      </c>
    </row>
    <row r="7" spans="1:5">
      <c r="A7" s="4" t="s">
        <v>28</v>
      </c>
      <c r="B7" s="5" t="n">
        <v>254020</v>
      </c>
      <c r="C7" s="5" t="n">
        <v>207021</v>
      </c>
      <c r="D7" s="5" t="n">
        <v>491123</v>
      </c>
      <c r="E7" s="5" t="n">
        <v>390294</v>
      </c>
    </row>
    <row r="8" spans="1:5">
      <c r="A8" s="4" t="s">
        <v>637</v>
      </c>
    </row>
    <row r="9" spans="1:5">
      <c r="A9" s="3" t="s">
        <v>630</v>
      </c>
    </row>
    <row r="10" spans="1:5">
      <c r="A10" s="4" t="s">
        <v>28</v>
      </c>
      <c r="B10" s="5" t="n">
        <v>156428</v>
      </c>
      <c r="C10" s="5" t="n">
        <v>109532</v>
      </c>
      <c r="D10" s="5" t="n">
        <v>295959</v>
      </c>
      <c r="E10" s="5" t="n">
        <v>209331</v>
      </c>
    </row>
    <row r="11" spans="1:5">
      <c r="A11" s="4" t="s">
        <v>638</v>
      </c>
    </row>
    <row r="12" spans="1:5">
      <c r="A12" s="3" t="s">
        <v>630</v>
      </c>
    </row>
    <row r="13" spans="1:5">
      <c r="A13" s="4" t="s">
        <v>28</v>
      </c>
      <c r="B13" s="7" t="n">
        <v>79811</v>
      </c>
      <c r="C13" s="7" t="n">
        <v>39929</v>
      </c>
      <c r="D13" s="7" t="n">
        <v>140101</v>
      </c>
      <c r="E13" s="7" t="n">
        <v>671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5</v>
      </c>
    </row>
    <row r="2" spans="1:3">
      <c r="A2" s="3" t="s">
        <v>630</v>
      </c>
    </row>
    <row r="3" spans="1:3">
      <c r="A3" s="4" t="s">
        <v>640</v>
      </c>
      <c r="B3" s="7" t="n">
        <v>447933</v>
      </c>
      <c r="C3" s="7" t="n">
        <v>348793</v>
      </c>
    </row>
    <row r="4" spans="1:3">
      <c r="A4" s="4" t="s">
        <v>637</v>
      </c>
    </row>
    <row r="5" spans="1:3">
      <c r="A5" s="3" t="s">
        <v>630</v>
      </c>
    </row>
    <row r="6" spans="1:3">
      <c r="A6" s="4" t="s">
        <v>640</v>
      </c>
      <c r="B6" s="5" t="n">
        <v>190130</v>
      </c>
      <c r="C6" s="5" t="n">
        <v>143673</v>
      </c>
    </row>
    <row r="7" spans="1:3">
      <c r="A7" s="4" t="s">
        <v>636</v>
      </c>
    </row>
    <row r="8" spans="1:3">
      <c r="A8" s="3" t="s">
        <v>630</v>
      </c>
    </row>
    <row r="9" spans="1:3">
      <c r="A9" s="4" t="s">
        <v>640</v>
      </c>
      <c r="B9" s="5" t="n">
        <v>129837</v>
      </c>
      <c r="C9" s="5" t="n">
        <v>128171</v>
      </c>
    </row>
    <row r="10" spans="1:3">
      <c r="A10" s="4" t="s">
        <v>641</v>
      </c>
    </row>
    <row r="11" spans="1:3">
      <c r="A11" s="3" t="s">
        <v>630</v>
      </c>
    </row>
    <row r="12" spans="1:3">
      <c r="A12" s="4" t="s">
        <v>640</v>
      </c>
      <c r="B12" s="5" t="n">
        <v>61609</v>
      </c>
      <c r="C12" s="5" t="n">
        <v>30738</v>
      </c>
    </row>
    <row r="13" spans="1:3">
      <c r="A13" s="4" t="s">
        <v>642</v>
      </c>
    </row>
    <row r="14" spans="1:3">
      <c r="A14" s="3" t="s">
        <v>630</v>
      </c>
    </row>
    <row r="15" spans="1:3">
      <c r="A15" s="4" t="s">
        <v>640</v>
      </c>
      <c r="B15" s="5" t="n">
        <v>31289</v>
      </c>
      <c r="C15" s="5" t="n">
        <v>25090</v>
      </c>
    </row>
    <row r="16" spans="1:3">
      <c r="A16" s="4" t="s">
        <v>643</v>
      </c>
    </row>
    <row r="17" spans="1:3">
      <c r="A17" s="3" t="s">
        <v>630</v>
      </c>
    </row>
    <row r="18" spans="1:3">
      <c r="A18" s="4" t="s">
        <v>640</v>
      </c>
      <c r="B18" s="5" t="n">
        <v>16393</v>
      </c>
      <c r="C18" s="5" t="n">
        <v>5480</v>
      </c>
    </row>
    <row r="19" spans="1:3">
      <c r="A19" s="4" t="s">
        <v>638</v>
      </c>
    </row>
    <row r="20" spans="1:3">
      <c r="A20" s="3" t="s">
        <v>630</v>
      </c>
    </row>
    <row r="21" spans="1:3">
      <c r="A21" s="4" t="s">
        <v>640</v>
      </c>
      <c r="B21" s="7" t="n">
        <v>18675</v>
      </c>
      <c r="C21" s="7" t="n">
        <v>156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43:13Z</dcterms:created>
  <dcterms:modified xmlns:dcterms="http://purl.org/dc/terms/" xmlns:xsi="http://www.w3.org/2001/XMLSchema-instance" xsi:type="dcterms:W3CDTF">2018-08-02T16:43:13Z</dcterms:modified>
</cp:coreProperties>
</file>